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Summary " sheetId="8" r:id="rId8"/>
    <s:sheet name="Basis of Presentation" sheetId="9" r:id="rId9"/>
    <s:sheet name="Concentration of Credit Risk an" sheetId="10" r:id="rId10"/>
    <s:sheet name="Inventories" sheetId="11" r:id="rId11"/>
    <s:sheet name="Subordinated Notes Payable, Sec" sheetId="12" r:id="rId12"/>
    <s:sheet name="Fair Value Measurement" sheetId="13" r:id="rId13"/>
    <s:sheet name="Accrued Expenses" sheetId="14" r:id="rId14"/>
    <s:sheet name="Common Stock" sheetId="15" r:id="rId15"/>
    <s:sheet name="Income Taxes" sheetId="16" r:id="rId16"/>
    <s:sheet name="Commitments and Contingencies" sheetId="17" r:id="rId17"/>
    <s:sheet name="Stock-Based Compensation" sheetId="18" r:id="rId18"/>
    <s:sheet name="Common Stock Purchase Warrants" sheetId="19" r:id="rId19"/>
    <s:sheet name="Related Party Transactions" sheetId="20" r:id="rId20"/>
    <s:sheet name="Net Loss Per Share" sheetId="21" r:id="rId21"/>
    <s:sheet name="Subsequent Events" sheetId="22" r:id="rId22"/>
    <s:sheet name="Nature of Business and Summar23" sheetId="23" r:id="rId23"/>
    <s:sheet name="Nature of Business and Summar24" sheetId="24" r:id="rId24"/>
    <s:sheet name="Inventories (Tables)" sheetId="25" r:id="rId25"/>
    <s:sheet name="Subordinated Notes Payable, S26" sheetId="26" r:id="rId26"/>
    <s:sheet name="Fair Value Measurement (Tables)" sheetId="27" r:id="rId27"/>
    <s:sheet name="Accrued Expenses (Tables)" sheetId="28" r:id="rId28"/>
    <s:sheet name="Commitments and Contingencies (" sheetId="29" r:id="rId29"/>
    <s:sheet name="Stock-Based Compensation (Table" sheetId="30" r:id="rId30"/>
    <s:sheet name="Common Stock Purchase Warrants " sheetId="31" r:id="rId31"/>
    <s:sheet name="Net Loss Per Share (Tables)" sheetId="32" r:id="rId32"/>
    <s:sheet name="Nature of Business and Summar33" sheetId="33" r:id="rId33"/>
    <s:sheet name="Nature of Business and Summar34" sheetId="34" r:id="rId34"/>
    <s:sheet name="Concentration of Credit Risk 35" sheetId="35" r:id="rId35"/>
    <s:sheet name="Inventories (Details Narrative)" sheetId="36" r:id="rId36"/>
    <s:sheet name="Inventories -  Schedule of Inve" sheetId="37" r:id="rId37"/>
    <s:sheet name="Subordinated Notes Payable, S38" sheetId="38" r:id="rId38"/>
    <s:sheet name="Subordinated Notes Payable, S39" sheetId="39" r:id="rId39"/>
    <s:sheet name="Subordinated Notes Payable, S40" sheetId="40" r:id="rId40"/>
    <s:sheet name="Subordinated Notes Payable, S41" sheetId="41" r:id="rId41"/>
    <s:sheet name="Subordinated Notes Payable, S42" sheetId="42" r:id="rId42"/>
    <s:sheet name="Fair Value Measurement - Financ" sheetId="43" r:id="rId43"/>
    <s:sheet name="Fair Value Measurement - Fair V" sheetId="44" r:id="rId44"/>
    <s:sheet name="Accrued Expenses - Schedule of " sheetId="45" r:id="rId45"/>
    <s:sheet name="Accrued Expenses - Accrued Warr" sheetId="46" r:id="rId46"/>
    <s:sheet name="Common Stock (Details Narrative" sheetId="47" r:id="rId47"/>
    <s:sheet name="Income Taxes (Details Narrative" sheetId="48" r:id="rId48"/>
    <s:sheet name="Commitments and Contingencies49" sheetId="49" r:id="rId49"/>
    <s:sheet name="Commitments and Contingencies -" sheetId="50" r:id="rId50"/>
    <s:sheet name="Commitments and Contingencies51" sheetId="51" r:id="rId51"/>
    <s:sheet name="Stock-Based Compensation (Detai" sheetId="52" r:id="rId52"/>
    <s:sheet name="Stock-Based Compensation - Summ" sheetId="53" r:id="rId53"/>
    <s:sheet name="Stock-Based Compensation - Shar" sheetId="54" r:id="rId54"/>
    <s:sheet name="Stock-Based Compensation - Su55" sheetId="55" r:id="rId55"/>
    <s:sheet name="Stock-Based Compensation - Non-" sheetId="56" r:id="rId56"/>
    <s:sheet name="Common Stock Purchase Warrant57" sheetId="57" r:id="rId57"/>
    <s:sheet name="Common Stock Purchase Warrant58" sheetId="58" r:id="rId58"/>
    <s:sheet name="Net Loss Per Share - Summary of" sheetId="59" r:id="rId59"/>
    <s:sheet name="Related Party Transactions (Det" sheetId="60" r:id="rId60"/>
    <s:sheet name="Net Loss Per Share - Calculatio" sheetId="61" r:id="rId61"/>
    <s:sheet name="Subsequent Events (Details Narr" sheetId="62" r:id="rId62"/>
  </s:sheets>
  <s:definedNames/>
  <s:calcPr calcId="124519" calcMode="auto" fullCalcOnLoad="1"/>
</s:workbook>
</file>

<file path=xl/sharedStrings.xml><?xml version="1.0" encoding="utf-8"?>
<sst xmlns="http://schemas.openxmlformats.org/spreadsheetml/2006/main" uniqueCount="681">
  <si>
    <t>Document and Entity Information - shares</t>
  </si>
  <si>
    <t>9 Months Ended</t>
  </si>
  <si>
    <t>Sep. 30, 2015</t>
  </si>
  <si>
    <t>Nov. 06, 2015</t>
  </si>
  <si>
    <t>Document And Entity Information</t>
  </si>
  <si>
    <t>Entity Registrant Name</t>
  </si>
  <si>
    <t>DIGITAL ALLY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DGLY</t>
  </si>
  <si>
    <t>Document Fiscal Period Focus</t>
  </si>
  <si>
    <t>Q3</t>
  </si>
  <si>
    <t>Document Fiscal Year Focus</t>
  </si>
  <si>
    <t>Condensed Consolidated Balance Sheets - USD ($)</t>
  </si>
  <si>
    <t>Dec. 31, 2014</t>
  </si>
  <si>
    <t>Current assets:</t>
  </si>
  <si>
    <t>Cash and cash equivalents</t>
  </si>
  <si>
    <t>Restricted cash</t>
  </si>
  <si>
    <t xml:space="preserve"> </t>
  </si>
  <si>
    <t>Accounts receivable-trade, less allowance for doubtful accounts of $74,997 - 2015 and $65,977 - 2014</t>
  </si>
  <si>
    <t>Accounts receivable-other</t>
  </si>
  <si>
    <t>Inventories, net</t>
  </si>
  <si>
    <t>Prepaid expenses</t>
  </si>
  <si>
    <t>Total current assets</t>
  </si>
  <si>
    <t>Furniture, fixtures and equipment</t>
  </si>
  <si>
    <t>Less accumulated depreciation and amortization</t>
  </si>
  <si>
    <t>Net furniture, fixtures and equipment</t>
  </si>
  <si>
    <t>Intangible assets, net</t>
  </si>
  <si>
    <t>Other assets</t>
  </si>
  <si>
    <t>Total assets</t>
  </si>
  <si>
    <t>Current liabilities:</t>
  </si>
  <si>
    <t>Accounts payable</t>
  </si>
  <si>
    <t>Accrued expenses</t>
  </si>
  <si>
    <t>Senior secured convertible note payable-current</t>
  </si>
  <si>
    <t>Subordinated note payable-short-term, net of discount of $0 - 2015 and $55,187 - 2014</t>
  </si>
  <si>
    <t>Derivative liabilities</t>
  </si>
  <si>
    <t>Capital lease obligation-current</t>
  </si>
  <si>
    <t>Deferred revenue-current</t>
  </si>
  <si>
    <t>Income taxes payable</t>
  </si>
  <si>
    <t>Customer deposits</t>
  </si>
  <si>
    <t>Total current liabilities</t>
  </si>
  <si>
    <t>Long-term liabilities:</t>
  </si>
  <si>
    <t>Secured convertible note payable- less current portion, at fair value</t>
  </si>
  <si>
    <t>Capital lease obligations-less current portion</t>
  </si>
  <si>
    <t>Deferred revenue- less current portion</t>
  </si>
  <si>
    <t>Total long term liabilities</t>
  </si>
  <si>
    <t>Commitments and contingencies</t>
  </si>
  <si>
    <t>Stockholders' equity:</t>
  </si>
  <si>
    <t>Common stock, $0.001 par value; 25,000,000 shares authorized; shares issued: 5,055,999 - 2015 and 3,092,497 - 2014</t>
  </si>
  <si>
    <t>Additional paid in capital</t>
  </si>
  <si>
    <t>Treasury stock, at cost (shares: 63,518 - 2015 and 63,518 - 2014)</t>
  </si>
  <si>
    <t>Accumulated deficit</t>
  </si>
  <si>
    <t>Total stockholders' equity</t>
  </si>
  <si>
    <t>Total liabilities and stockholders' equity</t>
  </si>
  <si>
    <t>Condensed Consolidated Balance Sheets (Parenthetical) - USD ($)</t>
  </si>
  <si>
    <t>Statement of Financial Position [Abstract]</t>
  </si>
  <si>
    <t>Allowance for doubtful accounts receivable</t>
  </si>
  <si>
    <t>Discount on subordinated notes payable, short-term</t>
  </si>
  <si>
    <t>Common stock, par value</t>
  </si>
  <si>
    <t>Common stock, shares authorized</t>
  </si>
  <si>
    <t>Common stock, shares issued</t>
  </si>
  <si>
    <t>Treasury stock shares</t>
  </si>
  <si>
    <t>Condensed Consolidated Statements of Operations (Unaudited) - USD ($)</t>
  </si>
  <si>
    <t>3 Months Ended</t>
  </si>
  <si>
    <t>Sep. 30, 2014</t>
  </si>
  <si>
    <t>Income Statement [Abstract]</t>
  </si>
  <si>
    <t>Product revenue</t>
  </si>
  <si>
    <t>Other revenue</t>
  </si>
  <si>
    <t>Total revenue</t>
  </si>
  <si>
    <t>Cost of revenue</t>
  </si>
  <si>
    <t>Gross profit</t>
  </si>
  <si>
    <t>Selling, general and administrative expenses:</t>
  </si>
  <si>
    <t>Research and development expense</t>
  </si>
  <si>
    <t>Selling, advertising and promotional expense</t>
  </si>
  <si>
    <t>Stock-based compensation expense</t>
  </si>
  <si>
    <t>General and administrative expense</t>
  </si>
  <si>
    <t>Total selling, general and administrative expenses</t>
  </si>
  <si>
    <t>Operating loss</t>
  </si>
  <si>
    <t>Interest income</t>
  </si>
  <si>
    <t>Change in warrant derivative liabilities</t>
  </si>
  <si>
    <t>Change in fair value of secured convertible notes payable</t>
  </si>
  <si>
    <t>Senior secured convertible note payable issuance expenses</t>
  </si>
  <si>
    <t>Other income (expense)</t>
  </si>
  <si>
    <t>Interest expense</t>
  </si>
  <si>
    <t>Loss before income tax (benefit)</t>
  </si>
  <si>
    <t>Income tax (benefit)</t>
  </si>
  <si>
    <t>Net loss</t>
  </si>
  <si>
    <t>Net loss per share information:</t>
  </si>
  <si>
    <t>Basic</t>
  </si>
  <si>
    <t>Diluted</t>
  </si>
  <si>
    <t>Weighted average shares outstanding:</t>
  </si>
  <si>
    <t>Condensed Consolidated Statements of Stockholders' Equity (Unaudited) - 9 months ended Sep. 30, 2015 - USD ($)</t>
  </si>
  <si>
    <t>Common Stock [Member]</t>
  </si>
  <si>
    <t>Additional Paid-In Capital [Member]</t>
  </si>
  <si>
    <t>Treasury Stock [Member]</t>
  </si>
  <si>
    <t>Accumulated Deficit [Member]</t>
  </si>
  <si>
    <t>Total</t>
  </si>
  <si>
    <t>Balance at Dec. 31, 2014</t>
  </si>
  <si>
    <t>Balance, shares at Dec. 31, 2014</t>
  </si>
  <si>
    <t>Stock-based compensation</t>
  </si>
  <si>
    <t>Restricted common stock grant</t>
  </si>
  <si>
    <t>Restricted common stock grant, shares</t>
  </si>
  <si>
    <t>Issuance of common stock and warrants, net of issuance costs of $776,723</t>
  </si>
  <si>
    <t>Issuance of common stock and warrants, net of issuance costs of $776,723, shares</t>
  </si>
  <si>
    <t>Issuance of common stock warrants to extend subordinated note due date</t>
  </si>
  <si>
    <t>Issuance of common stock warrants to extend subordinated note due date, shares</t>
  </si>
  <si>
    <t>Issuance of common stock upon exercise of stock options</t>
  </si>
  <si>
    <t>Issuance of common stock upon exercise of stock options, shares</t>
  </si>
  <si>
    <t>Issuance of common stock upon exercise of common stock purchase warrants</t>
  </si>
  <si>
    <t>Issuance of common stock upon exercise of common stock purchase warrants, shares</t>
  </si>
  <si>
    <t>Issuance of common stock upon conversion of secured convertible note payable to equity</t>
  </si>
  <si>
    <t>Issuance of common stock upon conversion of secured convertible note payable to equity, shares</t>
  </si>
  <si>
    <t>Balance at Sep. 30, 2015</t>
  </si>
  <si>
    <t>Balance, shares at Sep. 30, 2015</t>
  </si>
  <si>
    <t>Condensed Consolidated Statements of Stockholders' Equity (Unaudited) (Parenthetical)</t>
  </si>
  <si>
    <t>Sep. 30, 2015USD ($)</t>
  </si>
  <si>
    <t>Statement of Stockholders' Equity [Abstract]</t>
  </si>
  <si>
    <t>Issuance Of Stock And Warrants issuance cost</t>
  </si>
  <si>
    <t>Condensed Consolidated Statements of Cash Flows (Unaudited) - USD ($)</t>
  </si>
  <si>
    <t>Cash Flows From Operating Activities:</t>
  </si>
  <si>
    <t>Adjustments to reconcile net loss to net cash flows (used in) provided by operating activities:</t>
  </si>
  <si>
    <t>Depreciation and amortization</t>
  </si>
  <si>
    <t>Secured convertible note payable expenses</t>
  </si>
  <si>
    <t>Change in derivative liabilities</t>
  </si>
  <si>
    <t>Change in fair value of secured convertible note payable</t>
  </si>
  <si>
    <t>Interest expense related to stock conversion and note extension</t>
  </si>
  <si>
    <t>Provision for inventory obsolescence</t>
  </si>
  <si>
    <t>Provision for doubtful accounts receivable</t>
  </si>
  <si>
    <t>(Increase) decrease in:</t>
  </si>
  <si>
    <t>Accounts receivable - trade</t>
  </si>
  <si>
    <t>Accounts receivable - other</t>
  </si>
  <si>
    <t>Inventories</t>
  </si>
  <si>
    <t>Increase (decrease) in:</t>
  </si>
  <si>
    <t>Litigation accrual</t>
  </si>
  <si>
    <t>Deposits</t>
  </si>
  <si>
    <t>Deferred revenue</t>
  </si>
  <si>
    <t>Net cash (used in) operating activities</t>
  </si>
  <si>
    <t>Cash Flows from Investing Activities:</t>
  </si>
  <si>
    <t>Purchases of furniture, fixtures and equipment</t>
  </si>
  <si>
    <t>Additions to intangible assets</t>
  </si>
  <si>
    <t>Release (restriction) of cash in accordance with the secured convertible note</t>
  </si>
  <si>
    <t>Restricted cash for appealed litigation</t>
  </si>
  <si>
    <t>Net cash provided by (used in) investing activities</t>
  </si>
  <si>
    <t>Cash Flows from Financing Activities:</t>
  </si>
  <si>
    <t>Proceeds from issuance of common stock and warrants, net of issuance costs</t>
  </si>
  <si>
    <t>(Payment) proceeds of notes payable</t>
  </si>
  <si>
    <t>Debt issuance expense for secured convertible notes payable</t>
  </si>
  <si>
    <t>Proceeds from exercise of stock options and warrants</t>
  </si>
  <si>
    <t>Principal payments on capital lease obligation</t>
  </si>
  <si>
    <t>Net cash provided by financing activities</t>
  </si>
  <si>
    <t>Net increase in cash and cash equivalents</t>
  </si>
  <si>
    <t>Cash and cash equivalents, beginning of period</t>
  </si>
  <si>
    <t>Cash and cash equivalents, end of period</t>
  </si>
  <si>
    <t>Supplemental disclosures of cash flow information:</t>
  </si>
  <si>
    <t>Cash payments for interest</t>
  </si>
  <si>
    <t>Cash payments for income taxes</t>
  </si>
  <si>
    <t>Supplemental disclosures of non-cash investing and financing activities:</t>
  </si>
  <si>
    <t>Restricted common stock forfeitures</t>
  </si>
  <si>
    <t>Capital expenditures financed by capital lease obligations</t>
  </si>
  <si>
    <t>Issuance of common stock upon exercise of stock options and warrants</t>
  </si>
  <si>
    <t>Common stock surrendered in cashless exercise of stock options and warrants</t>
  </si>
  <si>
    <t>Conversion of secured convertible note into common stock</t>
  </si>
  <si>
    <t>Issuance of stock purchase warrants with convertible note payable</t>
  </si>
  <si>
    <t>Issuance of common stock for accrued interest</t>
  </si>
  <si>
    <t>Nature of Business and Summary of Significant Accounting Policies</t>
  </si>
  <si>
    <t>Organization, Consolidation and Presentation of Financial Statements [Abstract]</t>
  </si>
  <si>
    <t>NOTE 1. NATURE OF BUSINESS AND SUMMARY
OF SIGNIFICANT ACCOUNTING POLICIES Nature of Business: Digital Ally, Inc.
and subsidiaries (collectively, Digital Ally, Digital, the Company, we,
ours, and us) produces digital video imaging, audio recording and related storage products for use
in law enforcement and security applications. Its current products are an in-car digital video/audio recorder contained in a rear-view
mirror for use in law enforcement and commercial fleets, a weather-resistant mobile digital video recording system for use on motorcycles,
ATVs and boats, a miniature digital video system designed to be worn on an individuals body referred to as a body-worn
camera, a system that provides our law enforcement customers with audio/video surveillance from multiple vantage points,
and a hand-held laser speed detection device that it is offering primarily to law enforcement agencies. The Company has active
research and development programs to adapt its technologies to other applications. The Company has the ability to integrate electronic,
radio, computer, mechanical, and multi-media technologies to create unique solutions to address needs in a variety of other industries
and markets, including mass transit, school bus, taxi cab and the military. It sells its products to law enforcement agencies and
other security organizations,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The following is a summary of the
Companys Significant Accounting Policies: Basis of Consolidation: The accompanying
financial statements include the consolidated accounts of Digital Ally and its wholly-owned subsidiaries, Digital Ally International,
Inc., and Medical Devices Ally, LLC. All intercompany balances and transactions have been eliminated during consolidation. Digital Ally formed
Digital Ally International, Inc. during August 2009 to facilitate the export sales of its products. In addition, Medical Devices
Ally, LLC was formed in July 2014 and MP Ally, LLC was formed in July 2015 both of which have been inactive since formation. Fair Value of Financial Instruments: The carrying amounts
of financial instruments, including cash and cash equivalents, restricted cash, accounts receivable, accounts payable and subordinated
note payable, approximate fair value because of the short-term nature of these items. The Company accounts for its secured convertible
notes payable and derivative liabilities on their fair value basis. Revenue Recognition: Revenues from the
sale of products are recorded when the product is shipped, title and risk of loss have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direct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 Repair parts and services for domestic and international customers are generally handled by our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Other revenue is
comprised of revenues from repair services and the sale of scrap and excess raw material and component parts. Revenue is recognized
upon shipment of the product and acceptance of the service or materials by the end customer. Extended warranties
are offered on selected products and when a customer purchases an extended warranty the associated proceeds are treated as deferred
revenue and recognized over the term of the extended warranty on a straight line method. Sales returns and
allowances aggregated $77,282 and $107,658 for the three months ended September 30, 2015 and 2014, respectively, and $612,341 and
$422,969 for the nine months ended September 30, 2015 and 2014, respectively. Obligations for sales returns and allowances are
recognized at the time of sales on an accrual basis. The accrual is determined based upon historical return rates adjusted for
known changes in key variables affecting these return rate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funds on hand, in bank and short-term investments with original maturities of ninety (90) days or less. Cash and cash equivalents
that are restricted as to withdrawal or use under the terms of the senior secured note payable are presented as restricted cash
separate from cash and cash equivalents on our balance sheet.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 line method. Debt: The Companys
debt securities are accounted for at amortized cost, except where the Company has elected to account for its secured convertible
notes payable on its fair value basis.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As of September 30, 2015 and December 31, 2014, there were no impairment
indicators that required the Company to test for impairment in the carrying value of long-lived assets.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 Customer Deposits: The Company requires
deposits in advance of shipment for certain customer sales orders, in particular when accepting orders from foreign customers for
which the Company does not have a payment history. Customer deposits are reflected as a current liability in the accompanying Condensed
Consolidated Balance Sheets. Shipping and Handling Costs: Shipping and handling
costs for outbound sales orders totaled $22,480 and $18,625 for the three months ended September 30, 2015 and 2014, respectively,
and $69,691 and $48,027 for the nine months ended September 30, 2015 and 2014, respectively. Such costs are included in selling,
general and administrative expenses in the Condensed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324,179 and
$158,467 for the three months ended September 30, 2015 and 2014, respectively, and $658,558 and $390,461 for the nine months ended
September 30, 2015 and 2014, respectively. Such costs are included in selling, general and administrative expenses in the Condensed
Consolidated Statements of Operations. Income Taxes: Deferred taxes are
provided for by the liability method wherein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nine months ended
September 30, 2015 and 2014. There have been no penalties in the nine months ended September 30, 2015 and 2014.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nine months ended September 30, 2015
and 2014. Stock-Based Compensation: The Company grants
stock-based compensation to its employees, board of directors and certain third 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after January 1, 2006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 granted and managements analysis of potential forfeitures. Segments of Business: Management has determined
that its operations are comprised of one reportable segment: the sale of digital audio and video recording and speed detection
devices. For the three and nine months ended September 30, 2015 and 2014, sales by geographic area were as follows:
Three Months Ended September 30,
Nine Months Ended September 30,
2015 2014 2015 2014
Sales by geographic area:
United States of America $ 5,092,937 $ 4,598,123 $ 14,864,676 $ 11,787,327
Foreign 3,151 68,590 114,413 237,481
$ 5,096,088 $ 4,666,713 $ 14,979,089 $ 12,024,808 Sales to customers
outside of the United States are denominated in U.S. dollars. All Company assets are physically located within the United States. Accounting Developments: In May 2014, the
FASB issued Accounting Standard Update (ASU) No. 2014-09, Revenue from Contracts with Customers</t>
  </si>
  <si>
    <t>Basis of Presentation</t>
  </si>
  <si>
    <t>Accounting Policies [Abstract]</t>
  </si>
  <si>
    <t>NOTE 2. BASIS OF PRESENTATION The condensed consolidated
financial statements have been prepared in accordance with generally accepted accounting principles in the United States for interim
financial information and with the instructions to Form 10-Q and Article 10 of Regulation S-X. Accordingly, they do not include
all of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nine month periods ended September 30, 2015 are not necessarily
indicative of the results that may be expected for the year ending December 31, 2015. The condensed balance
sheet at December 31, 2014 has been derived from the audited financial statements at that date, but does not include all of the
information and footnotes required by generally accepted accounting principles in the United States for complete financial statements. For further information,
refer to the financial statements and footnotes included in the Companys annual report on Form 10-K for the year ended December
31, 2014.</t>
  </si>
  <si>
    <t>Concentration of Credit Risk and Major Customers</t>
  </si>
  <si>
    <t>Risks and Uncertainties [Abstract]</t>
  </si>
  <si>
    <t>NOTE 3.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74,977 as of September 30, 2015 and $65,977 as of December 31, 2014. The Company sells
through a network of unaffiliated distributors for international sales and employee-based sales agents for domestic sales. No distributor/agent
individually exceeded 10% of total revenues, for the nine months ended September 30, 2015 or September 30, 2014. One customer receivable
balance exceeded 10% of total accounts receivable as of September 30, 2015, which totaled $372,453, or 12% of total accounts receivable.
One customer receivable balance exceeded 10% of total accounts receivable as of September 30, 2014, which totaled $1,047,937, or
33% of total accounts receivable. The Company purchases
finished circuit boards and other proprietary component parts from suppliers located in the United States and on a limited basis
from Asia. Although the Company obtains certain of these components from single source suppliers, management has located or is
in process of locating alternative suppliers to reduce the risk in most cases to supplier problems that could result in significant
production delays. The Company has not historically experienced any significant supply disruptions from any of its principal vendors
and does not anticipate future supply disruptions. The Company acquires most of its components on a purchase order basis and does
not have long-term contracts with its suppliers. The Company entered
into agreements with two unaffiliated companies (the Manufacturers) to develop, license and manufacture certain products
that the Company offers for sale to its customers. Currently, these products represent approximately 53% of the Companys
total revenue; and one of the product lines is expected to increase in the future to the extent that it may represent an even more
significant portion of the Companys total revenue. These products can only be manufactured by the Manufacturers, except
in situations where the Manufacturers are unable for any reason to supply the products. Backup proprietary documentation for each
product is required to be maintained offsite by each Manufacturer thereby allowing the Company to continue production in such cases
where the Manufacturers are unable to supply the product. The Manufacturers are located in the United States and in Asia. Natural
disasters, financial stress, bankruptcy and other factors may cause conditions that would disrupt either Manufacturers ability
to supply such products in quantities needed by the Company. It would take time for management to locate and activate alternative
suppliers to replace the Manufacturers should it become necessary, which could result in significant production delays.</t>
  </si>
  <si>
    <t>Inventory Disclosure [Abstract]</t>
  </si>
  <si>
    <t>NOTE 4. INVENTORIES Inventories consisted
of the following at September 30, 2015 and December 31, 2014:
September 30, 2015 December 31, 2014
Raw material and component parts $ 4,254,617 $ 2,987,124
Work-in-process 460,161 280,429
Finished goods 8,932,557 6,576,480
Subtotal 13,647,335 9,844,033
Reserve for excess and obsolete inventory (1,011,934 ) (600,578 )
Total $ 12,635,401 $ 9,243,455 Finished goods inventory
includes units held by potential customers and sales agents for test and evaluation purposes. The cost of such units totaled $760,399
and $645,300 as of September 30, 2015 and December 31, 2014, respectively.</t>
  </si>
  <si>
    <t>Subordinated Notes Payable, Secured Convertible Note Payable, and Capital Lease Obligations</t>
  </si>
  <si>
    <t>Debt Disclosure [Abstract]</t>
  </si>
  <si>
    <t xml:space="preserve">NOTE 5. SUBORDINATED NOTES PAYABLE,
SECURED CONVERTIBLE NOTE PAYABLE, AND CAPITAL LEASE OBLIGATIONS
September 30, 2015 December 31, 2014
Subordinated notes payable, at par $  $ 2,500,000
Unamortized discount  (55,187 )
Total notes payable  2,444,813
Less: Current maturities of long-term debt  2,444,813
Subordinated notes payable, long-term $  $  During the year
ended December 31, 2011, the Company, in two separate transactions, borrowed an aggregate of $2.5 million under two unsecured notes
payable to a private, third-party lender. The loans were funded in May and November 2011 and both are represented by promissory
notes (the Notes) that bear interest at the rate of 8% per annum and are payable interest only on a monthly basis.
The maturity date of the original Note in the principal amount of $1,500,000 was extended from May 30, 2012 to May 30, 2013 in
conjunction with the issuance of the second Note during November 2011. Both Notes were due and payable in full on May 30, 2013
and could be prepaid without penalty at any time. The Notes are subordinated to all existing and future senior indebtedness, as
such term is defined in the Notes. The Company granted
the lender warrants (the Warrants) exercisable to purchase a total of 56,250 shares of its common stock at an exercise
price of $8.00 per share (as modified) until November 30, 2013. The exercise price for the Warrants exercisable to purchase 37,500
shares issued with the first Note was reduced from $12.00 per share to $8.00 per share in consideration for the extension of the
first Notes maturity date. The Company paid fees totaling $147,500 to an unaffiliated entity and issued warrants exercisable
to purchase 13,750 shares of its Common Stock on the same terms and conditions as the Warrants for its services relating to the
transactions, including the modification of the Warrants issued pursuant to the first Note. The Company allocated
$236,726 of the proceeds of the Notes to additional paid-in-capital, which represented the grant date fair value of the Warrant
for 56,250 common shares issued to the lender and the warrant for 13,750 shares issued to the unaffiliated third party who arranged
the transactions. In addition, the cash fees paid to the unaffiliated third party totaling $147,500 is included in the discount
on the Notes. The modification of the original Note that occurred during November 2011 was treated as an early extinguishment of
the debt. On July 24, 2012,
the Company entered into an agreement with the third party lender that extended the maturity date of the Notes from May 30, 2013
to May 30, 2014. In connection with the extension, the Company reduced the exercise price for the Warrants exercisable to purchase
56,250 shares previously granted to the lender from $8.00 to $4.00 and extended their expiration date from November 30, 2013 to
November 30, 2015. The Company issued an unaffiliated third party a warrant exercisable to purchase 6,250 shares of Common Stock
at a price of $4.00 per share through November 30, 2015 for its services in connection with the extension of the maturity dates
of the Notes. Additionally, the Company reduced the exercise price of warrants it had issued to such firm in May and November 2011
from $8.00 per share to $4.00 per share and extended their maturity dates to November 30, 2015. Such warrants are exercisable to
purchase 13,750 shares of Common Stock. The Company allocated $38,052 to additional paid in capital, which represented the grant
date fair value of the new warrants issued to the independent third party in July 2012 and the modification of the warrants for
reducing the exercise price from $8.00 to $4.00 associated with extending the maturity date of the Note from May 30, 2013 to May
30, 2014. The restructuring of the Notes that occurred in July 2012 was treated as a modification of the debt and the remaining
unamortized discount of the Notes will be amortized to interest expense ratably over the modified terms of the Notes. On December 4, 2013,
the Company entered into an agreement with the same third party lender to extend the maturity date of the Notes from May 30, 2014
to May 30, 2015. In connection with the extension, the Company granted the lender warrants exercisable to purchase 40,000 shares
of its common stock at $8.50 per share through December 3, 2018. The Company also paid fees totaling $10,000 to an unaffiliated
third party and issued a warrant exercisable to purchase 10,000 shares of Common Stock at a price of $8.50 per share through December
3, 2018 for its services in connection with the extension of the maturity dates of the Notes. The Company allocated $205,820 to
additional paid in capital, which represented the grant date fair value of the new warrants issued to the lender and the unaffiliated
third party who arranged the transaction. In addition, the cash fees paid to the unaffiliated third party totaling $10,000 were
included in the discount on the Notes. The restructuring of the Notes that occurred in December 2013 was treated as a modification
of the debt and the remaining unamortized discount of the Notes was amortized to interest expense ratably over the modified terms
of the Notes. The discount amortized to interest expense totaled $55,187 and $101,571 for the nine months ended September 30, 2015,
and 2014, respectively. On May 27, 2015,
the Company and the Lender agreed to extend the maturity dates of the Notes to July 15, 2015 with all other terms remaining the
same. On July 15, 2015, the maturity dates of the Notes were further extended to August 15, 2015 and, as consideration for the
extension, the Company issued warrants exercisable to purchase 5,000 shares of common stock at an exercise price of $16.50 with
a term of five years. The grant date fair value of such warrants was $60,224, which was amortized to interest expense over the
extended term. On July 24, 2015 the Company paid the outstanding principal and accrued interest on the Notes in full from proceeds
of the registered direct offering of common stock and warrants to purchase common stock. (See Note 8.) Secured Convertible Note Payable
September 30, 2015 December 31, 2014
Secured convertible note payable at fair value $  $ 3,273,431
Less: Current maturities  (2,019,720 )
Secured convertible note payable, long-term $  $ 1,253,711 On August 28, 2014,
the Company completed a second private placement to the holder of the Secured Convertible Note of $4.0 million aggregate principal
amount of a Secured Convertible Note (the $4.0 million Secured Convertible Note). The $4.0 million Secured Convertible
Note bore interest at 6% per annum, payable quarterly, and was secured by all assets of the Company. Principal payments were not
required until the sixth month after origination and continued ratably for the remaining 18-month term of the $4.0 million Secured
Convertible Note. The principal and interest payments could be made through the payment of cash or in-kind by transferring unrestricted
and fully registered shares in an amount equivalent to 80% of the volume weighted average trading price for the 20 consecutive
trading days preceding the payment date. The $4.0 million Secured Convertible Note was convertible into shares of common stock
at the holders option at a conversion price of $6.10 per share at any time it was outstanding. In addition, the Company
could force conversion if the market price exceeded $12.20 per share for 20 consecutive trading days. In connection with
the second private placement the Company issued a warrant (the August Warrant) exercisable to purchase 262,295 shares
of common stock at $7.32 per share. The August Warrant is exercisable immediately and expires August 28, 2019. The $4.0 million
Secured Convertible Note and August Warrant contain anti-dilution provisions and restrict the incurrence of additional secured
indebtedness. The August Warrant
was treated as a derivative liability for accounting purposes. Accordingly, the Company has estimated the fair value of the warrant
derivative as of the date the $4.0 million Secured Convertible Note was issued at $992,521. Changes in the fair value of the warrant
derivative liabilities totaled $1,193,694 through December 31, 2014, and the derivative liability was $2,186,214 as of December
31, 2014 in the accompanying Consolidated Balance Sheet. On December 4, 2014,
the holder of the $4.0 million Secured Convertible Note exercised its right to convert $36,600 of principal into 6,000 shares of
common stock of the Company at the conversion price of $6.10 per share. The increase in fair market value of these 6,000 shares
over the $36,600 principal retired was $89,400, representing the increase in the Companys stock price over the conversion
rate as of the conversion date. Such amount was recognized as a charge to the income statement during the year ended December 31,
2014 and included in change in fair value of secured convertible notes payable. The Company paid
a placement agent fee of $240,000 and approximately $101,500 of third party costs for the transaction, which included legal fees.
The Company elected to account for the $4.0 million Secured Convertible Note on its fair value basis and, therefore, all related
debt issuance expenses which totaled $354,628 were charged to other expenses in the year ended December 31, 2014. The fair market
value of the $4.0 million Secured Note was $3,273,431 at December 31, 2014 and the $302,552 change in fair market value of the
note was included in change in fair value of secured notes payable in the Condensed Consolidated Statement of Operations. The holder of the
$4.0 million Secured Convertible Note had no right to convert the Secured Convertible Notes or exercise the Warrants to the extent
that such conversions or exercises would result in the holder being the beneficial owner in excess of 4.99% of the Companys
stock. In addition, the holder had no right to convert the $4.0 million Secured Convertible Note or exercise the August Warrant
if the issuance of shares of the common stock upon such conversion or exercise would breach the Companys limitation under
the applicable Nasdaq listing rules (the Exchange Cap). For these purposes the Exchange Cap limit applicable to such
conversions or exercises of the Secured Convertible Note and the $4.0 million Secured Convertible Note and the Warrant and August
Warrant was based upon the aggregation of such instruments as one issuance and on the number of shares the Company had issued and
outstanding when it issued the Secured Convertible Note and Warrant in March 2014. The Exchange Cap limitation would not apply
if the Companys shareholders approve issuances above the Exchange Cap. The Company was
required to maintain a minimum cash balance of not less than $1.5 million until such time as the Company satisfied all of the Equity
Conditions, as defined in the $4.0 million Secured Convertible Note. Such Equity Conditions included the Companys
shareholders approving the issuance of shares above the Exchange Cap. The $1.5 million minimum cash balance was reported as restricted
cash separate from cash and cash equivalents in the consolidated balance sheet as of December 31, 2014. The Company called
a Special Meeting of Shareholders in which it sought approval from its shareholders for issuances of shares above the Exchange
Cap. On February 13, 2015 its shareholders gave such approval. Upon such approval, the Company satisfied all of the Equity
Conditions, which released all of the restrictions on cash balances. Between February
13 and 25, 2015 the holder of the $4.0 million Secured Convertible Note exercised its right to convert the remaining principal
of $3,963,780 into 655,738 shares of common stock and 5,475 shares for accrued interest at the conversion price of $7.32 per share.
The increase in fair market value of these 655,213 shares over the $3,963,780 principal retired was $4,434,383 representing the
increase in our stock price over the conversion rate as of the conversion dates. Such amount was recognized as a charge to the
Condensed Consolidated Statement of Operations during the nine months ended September 30, 2015 and included in change in fair value
of secured convertible notes payable. On March 24, 2015
the holder exercised part of its August Warrant to purchase 212,295 shares of common stock with the change in value of the warrant
derivative totaling $340,722 being recognized as income in the Condensed Consolidated Statement of Operations representing the
change in our stock price compared to the exercise price at the respective exercise date. The holder also exercised part of its
August Warrant to purchase 37,800 shares on April 9, 2015 with the change in value of the warrant derivative totaling $127,951
being recognized as income in the Condensed Consolidated Statement of Operations representing the change in our stock price compared
to the exercise price at the respective exercise date. As of September 30, 2015, the holder of the August Warrant holds warrants
to purchase 12,200 common shares remaining unexercised. Capital Leases
Year ending December 31:
2015 (period from October 1, 2015 to December 31, 2015) $ 10,951
2016 38,258
2017 34,298
2018 8,574
2019 and thereafter 
Total future minimum lease payments 92,081
Less amount representing interest 6,279
Present value of minimum lease payments 85,802
Less current portion 36,607
Capital lease obligations, less current portion $ 49,195 Assets under capital leases are included
in furniture, fixtures and equipment as follows:
September 30, 2015 December 31, 2014
Office furniture, fixtures and equipment $ 382,928 $ 280,304
Less: accumulated amortization (205,128 ) (135,115 )
Net furniture, fixtures and equipment $ 177,800 $ 145,189 </t>
  </si>
  <si>
    <t>Fair Value Measurement</t>
  </si>
  <si>
    <t>Fair Value Disclosures [Abstract]</t>
  </si>
  <si>
    <t xml:space="preserve">NOTE 6.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September 30, 2015 and December 31, 2014.
September 30, 2015
Level 1 Level 2 Level 3 Total
Liabilities
Warrant derivative liability $ - $ - $ 66,631 $ 66,631
$ - $ - $ 66,631 $ 66,631
December 31, 2014
Level 1 Level 2 Level 3 Total
Liabilities
Warrant derivative liability $ 2,186,214 $ 2,186,214
Secured convertible note $ - $ - $ 3,273,431 $ 3,273,431
$ - $ - $ 5,459,645 $ 5,459,645 The following table represents the change
in level 3 tier value measurements:
Warrant Derivative Liability Secured Convertible Note Total
December 31, 2014 $ 2,186,214 $ 3,273,431 $ 5,459,645
Conversion of secured convertible note to common stock - (3,273,431 ) (3,273,431 )
Exercise of common stock purchase warrants (1,748,155 ) - (1,748,155 )
Change in fair value (371,428 ) - (371,428 )
September 30, 2015 $ 66,631 $ - $ 66,631 </t>
  </si>
  <si>
    <t>Accrued Expenses</t>
  </si>
  <si>
    <t>Payables and Accruals [Abstract]</t>
  </si>
  <si>
    <t xml:space="preserve">NOTE 7. ACCRUED EXPENSES Accrued expenses
consisted of the following at September 30, 2015 and December 31, 2014:
September 30, 2015 December 31, 2014
Accrued warranty expense $ 302,394 $ 247,082
Accrued sales commissions 55,000 89,600
Accrued payroll and related fringes 350,893 154,851
Accrued insurance 56,636 81,431
Accrued rent 234,171 260,634
Accrued litigation charges  53,666
Other 210,577 255,709
$ 1,209,671 $ 1,142,973 Accrued warranty
expense was comprised of the following for the nine months ended September 30, 2015:
Beginning balance $ 247,082
Provision for warranty expense 107,772
Charges applied to warranty reserve (52,460 )
Ending balance $ 302,394 </t>
  </si>
  <si>
    <t>Common Stock</t>
  </si>
  <si>
    <t>Equity [Abstract]</t>
  </si>
  <si>
    <t>NOTE 8. COMMON STOCK On June 9, 2015
at the annual shareholders meeting the shareholders approved the increase in the Companys authorized shares of common stock
from 9,375,000 to 25,000,000. The Company entered
into a Securities Purchase Agreement (the Purchase Agreement) on July 22, 2015 with two investors pursuant to which
it issued and sold in an at-the- market registered direct offering (the Offering), an aggregate of 879,766 shares
(the Shares) of common stock at an offering price of $13.64 per share, for gross proceeds of $12,000,008 before the
deduction of the placement agent fee and other offering expenses. In additional to the common stock purchased, the investors received
a registered short-term warrant (the Series A Warrant) exercisable to purchase a total of 437,086 shares of common
stock at an exercise price of $13.43 per share. The Series A Warrants are immediately exercisable and expire on July 22, 2017.
The Shares and the Series A Warrants were offered by the Company pursuant to a registration statement on Form S-3 (File No. 333-202944),
which was declared effective by the Securities and Exchange Commission (the Commission) on May 18, 2015 (the Registration
Statement). In a concurrent
private placement (the Private Placement), the Company issued two additional warrants to the investors (the Series
B Warrants and Series C Warrants), collectively with the Shares and the Series A Warrants the (Securities),
at an exercise price of $13.43 per share. The investors received Series B Warrants to purchase a total of 222,738 shares of common
stock and Series C Warrants to purchase a total of 879,766 shares of common stock. The Series B Warrants and Series C Warrants
are both immediately exercisable and the Series B Warrants expire on July 22, 2017 and the Series C Warrants expire on January
22, 2021. Subject to limited
exceptions, the holders of the Warrants do not have the right to exercise any portion of its warrants if the holder, together with
its affiliates, would beneficially own in excess of 4.99% or 9.99% of the number of shares of Common Stock outstanding immediately
after giving effect to such exercise (the Beneficial Ownership Limitation); provided, however, that upon 61 days
prior notice to the Company, the holder may increase or decrease the Beneficial Ownership Limitation, but in no event shall the
Beneficial Ownership Limitation exceed 9.99%. The Company was
required to file a registration statement on Form S-3 relating to the issuance of the Series B Warrants and Series C Warrants to
provide for the resale of the shares of common stock issuable upon the exercise of such Warrants. The Company has filed a registration
statement on Form S-3 (File No. 333-206699), which was declared effective by the Securities and Exchange Commission (the Commission)
on September 15, 2015 (the Registration Statement). The Purchase Agreement
also contained representations, warranties, indemnification and other provisions customary for transactions of this nature. Among
other restrictions, the Company is generally prohibited until July 22, 2017 from effecting or entering into an agreement to effect
any issuance by the Company of Common Stock or equivalents involving a Variable Rate Transaction. A Variable Rate Transaction generally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The Company entered
into a Placement Agreement (the Placement Agreement) pursuant to which the Company engaged WestPark Capital, Inc.
as the sole placement agent in connection with the Offering and the Private Placement. The Company paid the Placement Agent a placement
agent fee in cash of $720,000 and reimbursed approximately $30,000 of their out-of-pocket expenses. Other expenses of the offering
totaled $26,723, which included accounting, legal, printing and other expenses. Total issuance costs were $776,723, which was deducted
from the gross proceeds of the offering resulting in net proceeds of $11,223,285. The Company used
the net proceeds to retire $2.5 million principal amount of subordinated notes and for general corporate purposes.</t>
  </si>
  <si>
    <t>Income Taxes</t>
  </si>
  <si>
    <t>Income Tax Disclosure [Abstract]</t>
  </si>
  <si>
    <t>NOTE 9. INCOME TAXES The effective tax rate
for the nine months ended September 30, 2015 and 2014 varied from the expected statutory rate as a result of the Companys
decision to provide a 100% valuation allowance on net deferred tax assets. The Company has further determined that it would be
appropriate to continue providing a full valuation allowance on net deferred tax assets as of September 30, 2015 because of the
overall net operating loss carryforwards available. The valuation allowance
on deferred tax assets totaled $17,010,000 and $12,692,000 as of September 30, 2015 and December 31, 2014, respectively. The Company
records the benefit it will derive in future accounting periods from tax losses and credits and deductible temporary differences
as deferred tax assets, which are included in the caption Deferred income taxes, net on the consolidated
balance sheets. In accordance with Accounting Standards Codification (ASC) 740, Income Taxes, the Company records
a valuation allowance to reduce the carrying value of the deferred tax assets if, based on all available evidence, it is more likely
than not that some or all of the deferred tax assets will not be realized. The recovery from the economic
recession, which adversely impacted state and local governmental budgets in particular, remained weak in 2015 and 2014, and the
Company incurred operating losses during this period. Law enforcement agencies are the Companys primary customer and are
typically funded through state and local tax rolls. The economy showed improvement in 2015 and 2014, but the establishment of a
long-term positive impact on the state and local budgets remains uncertain at best. Despite the improvement in general economic
conditions, and the Companys ongoing cost containment efforts, the Company incurred additional losses in the nine months
ended September 30, 2015 that placed the Company in a three-year cumulative loss position at September 30, 2015. Accordingly, the
Company determined there was not sufficient positive evidence regarding our potential for future profits to outweigh the negative
evidence of our three-year cumulative loss position under the guidance provided in ASC 740. Therefore, the Company determined to
increase the Companys valuation allowance by $4,318,000 to continue to fully reserve the Companys deferred tax assets
at September 30, 2015. The Company expects to continue to maintain a full valuation allowance until the Company determines it can
sustain a level of profitability that demonstrates the Companys ability to realize these assets. To the extent the Company
determines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September 30, 2015,
the Company had available approximately $28,985,000 of net operating loss carryforwards available to offset future taxable income
generated. Such tax net operating loss carryforwards expire between 2024 and 2035. In addition, the Company had research and development
tax credit carryforwards approximating $1,670,000 available as of September 30, 2015, which expire between 2023 and 2035. The Internal Revenue Code
contains provisions under Section 382 which limit a companys ability to utilize net operating loss carry-forwards in the
event that it has experienced a more than 50% change in ownership over a three-year period. Current estimates the Company prepared
indicate that due to ownership changes which have occurred, approximately $765,000 of its net operating loss and $175,000 of the
Companys research and development tax credit carryforwards are currently subject to an annual limitation of approximately
$1,151,000, but may be further limited by additional ownership changes which may occur in the future. As stated above, the net
operating loss and research and development credit carryforwards expire between 2023 and 2035, allowing the Company to potentially
utilize all of the limited net operating loss carry-forwards during the carryforward period.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 The Companys federal
and state income tax returns are closed for examination purposes by relevant statute and by examination for 2011 and all prior
tax years.</t>
  </si>
  <si>
    <t>Commitments and Contingencies</t>
  </si>
  <si>
    <t>Commitments and Contingencies Disclosure [Abstract]</t>
  </si>
  <si>
    <t>NOTE 10. COMMITMENTS AND CONTINGENCIES Operating
Leases.
Year ending December 31:
2015 (period from October 1, 2015 to December 31, 2015) $ 109,209
2016 439,707
2017 445,449
2018 451,248
2019 457,327
Thereafter 154,131
$ 2,057,071 License agreements.
Supply and
distribution agreement. The Company entered
into a supply and distribution agreement with Dragoneye Technology, LLC (Dragoneye) on May 1, 2010 under which it
was granted the exclusive world-wide right to sell and distribute a proprietary law enforcement speed measurement device and derivatives
to its customers. The term of the agreement was 42 months after the date Dragoneye began full scale production of the product which
commenced in August 2010 and final certification of the product was obtained. The agreement had minimum purchase requirements of
1,000 units per period over three commitment periods. On January 31, 2012, the agreement was amended to reduce the minimum purchase
commitment over the second and third years by 52% of the original commitment. The Company agreed to release its world-wide right
to exclusively market the product to the law enforcement community in exchange for the reduction in the purchase commitment. The agreement originally
required minimum order quantities that represent a remaining unfulfilled commitment to acquire $634,680 of product as of December
31 2014. Dragoneye is responsible for all warranty, damage or other claims, losses or liabilities related to the product and is
obligated to defend and indemnify us against such risks. The Company held approximately $1,350,000 of such products in finished
goods inventory as of September 30, 2015 and had sold approximately 1,000 units since the beginning of the agreement through September
30, 2015. The Company filed
a lawsuit on June 15, 2013 against Dragoneye for breaching the contract and participated in a mediation of the lawsuit on August
12, 2015 that resulted in a settlement on August 25, 2015. The settlement includes the repair of all LaserAlly units currently
held by the Company and future customer returned units exhibiting the same failure. See Litigation below for further
details. Litigation. The Company is subject
to various legal proceedings arising from normal business operations. Although there can be no assurances, based on the information
currently available, management believes that it is probable that the ultimate outcome of each of the actions will not have a material
adverse effect on the consolidated financial statements of the Company. However, an adverse outcome in certain of the actions could
have a material adverse effect on the financial results of the Company in the period in which it is recorded. On June 5, 2013,
the Company filed a lawsuit in the District Court of Johnson County, Kansas against Dragoneye. The Company entered into a supply
and distribution agreement with Dragoneye on May 1, 2010 under which the Company was granted the right to sell and distribute a
proprietary law enforcement speed measurement device and derivatives to the Companys customers under the trade name LaserAlly.
The parties amended the agreement on January 31, 2012. In the Companys complaint the Company alleges that Dragoneye breached
the contract because it failed to maintain as confidential information the Companys customer list; it infringed on the Companys
trademarks, including LaserAlly and Digital Ally; it tortiously interfered with the Companys existing contracts and business
relationships with the Companys dealers, distributors, customers and trading partners; and it engaged in unfair competition
and violated the Kansas Uniform Trade Secrets Statutes. The Company amended the complaint to include claims regarding alleged material
defects in the products supplied under the agreement. The Company participated in a mediation of the lawsuit on August 12, 2015
and agreed to an omnibus resolution of the matter. The settlement includes the return of and repair free of charge of all LaserAlly
units currently held by the Company and future customer returned units exhibiting the same or similar failure. DragonEye will be
allowed no more than 120 days from October 1, 2015 under which to repair all units, upgrade all units to current firmware release
and to re-certify the units. The Company will remit the unpaid balance of approximately $191,000 currently recorded in accounts
payable to DragonEye in five payments concurrent with the repair and return of units by DragonEye. Furthermore, all of the remaining
minimum contractual purchase requirements were voided. On August 25, 2015, the judge approved the parties joint stipulation
of dismissal with prejudice, which finalized the settlement. On October 25, 2013,
the Company filed a complaint in the United States District Court for the District of Kansas to eliminate threats by a competitor,
Utility Associates, Inc. (Utility), of alleged patent infringement regarding U.S. Patent No. 6,831,556 (the 
556 patent). Specifically, the lawsuit seeks a declaration that the Companys mobile video surveillance systems
do not infringe any claim of the 556 patent. The Company became aware that Utility had mailed letters to current and prospective
purchasers of the Companys mobile video surveillance systems threatening that the use of such systems purchased from third
parties not licensed to the 556 patent would create liability for them for patent infringement. The Company rejects Utilitys
assertion and will vigorously defend the right of end-users to purchase such systems from providers other than Utility. The United
States District Court for the District of Kansas dismissed the lawsuit because it decided that Kansas was not the proper jurisdictional
forum for the dispute. The District Courts decision was not a ruling on the merits of the case. The Company appealed the
decision and the Federal Circuit affirmed the District Courts previous decision. In addition, the
Company began proceedings to invalidate the 556 patent through a request for inter partes review On June 4, 2014
the Company filed an Unfair Competition lawsuit against Utility Associates, Inc. (Utility) in the United States District
Court for the District of Kansas. In the lawsuit the Company contends that Utility has defamed the Company and illegally interfered
with the Companys contracts, customer relationships and business expectancies by falsely asserting to the Companys
customers and others that the Companys products violate the 556 Patent, of which Utility claims to be the holder. The Companys
suit also includes claims against Utility for tortious interference with contract and violation of the Kansas Uniform Trade Secrets
Act (KUSTA), arising out of Utilitys employment of one of the Companys employees, in violation of that employees
Non-Competition and Confidentiality agreements with the Company. In addition to damages, the Company seeks temporary, preliminary,
and permanent injunctive relief, prohibiting Utility from, among other things, continuing to threaten or otherwise interfere with
the Companys customers. On March 4, 2015, an initial hearing was held upon the Companys request for injunctive relief. Based upon facts
revealed at the March 4, 2015 hearing, on March 16, 2015, the Companys attorneys sought leave to amend the Companys
Complaint in the Kansas suit to assert additional claims against Utility. Those new claims include claims of actual or attempted
monopolization, in violation of § 2 of the Sherman Act, claims arising under a new Georgia statute that prohibits threats
of patent infringement in bad faith, and additional claims of unfair competition/false advertising in violation of
§ 63(a) of the Lanham Act. As these statutes expressly provide, the Company will seek treble damages, punitive damages and
attorneys fees as well as injunctive relief. The Court concluded its hearing on April 22, 2015, and allowed the Company
leave to amend the Companys complaint, but denied the Companys preliminary injunction. The case is now in the initial
discovery stage. However, the Company believes that the USPTOs final decision issued on July 27, 2015 will provide the Company
with substantial basis to pursue the Companys claims either through court trial or by summary judgment motions and the Company
intends to pursue recovery from Utility, it insurers and other parties, as appropriate. On June 13, 2014,
Utility filed suit in the United States District Court for the Northern District of Georgia against the Company alleging infringement
of the 556 patent. The suit was served to the Company on June 20, 2014. As alleged in the Companys first filed
lawsuit described above, the Company believes the 556 patent is both invalid and not infringed. Further, the USPTO has issued
its final decision invalidating 23 of the 25 claims asserted in the 556 Patent, as noted above. The Company believes that
the suit filed by Utility is without merit and the Company will vigorously defend the claims asserted against the Company. An adverse
resolution of the foregoing litigation or patent proceedings could have a material adverse effect on the Companys business,
prospects, results of operations, financial condition, and liquidity. The Court stayed all proceedings with respect to this lawsuit
pending the outcome of the patent review performed by the USPTO. Based on the USPTOs final decision to invalidate substantially
all claims contained in the 556 patent, the Company intends to file for summary judgment in our favor if Utility does not
request outright dismissal. The Company has
received notice in April 2015 that one of the Companys competitors has commenced an action in the United States Patent
&amp; Trademark Office (USPTO) for a reexamination of the Companys U.S. Patent No. 8,781,292 (the 292
Patent). A reexamination is essentially a request that the Patent Office review whether the patent should have issued in its present
form in view of the prior art, e.g., other patents in the same technology field. The prior art used by the Companys
competitor to request the reexamination is a patent application (which never issued into a patent) assigned to Motorola, Inc. The Company owns
the 292 Patent, which is directed to a system that determines when a recording device, such as a law enforcement officers
body camera or in-car video recorder, begins recording and automatically instructs other recording devices to begin recording.
The technology described in the 292 Patent is incorporated in the Companys VuLink product. On August 17, 2015
the Company received further information from the USPTO respecting our292 Patent which is undergoing an ex parte reexamination
under which the USPTO issued a first, non-final action rejecting all 20 claims of the 292 Patent. The Company has the opportunity
to discuss the merits of the prior art and the scope of the patent claims with the patent Examiner handling the reexamination and
to freely amend the patent claims. Accordingly, the USPTO has not made a final determination of unpatentability of the Companys
claims. The Company has filed a response that is currently under consideration. Additionally, the Company has a pending patent
application related to the 292 Patent that is currently undergoing examination by the USPTO and that also includes claims
covering material aspects of the technology. The Company believes that material aspects of the technology disclosed in the 292
Patent will ultimately be found patentable, although the Company can offer no assurances in this regard. If the USPTO ultimately
determines that the material aspects of the Companys technology is not patentable (either in the pending reexamination or
the pending patent application), the Company will not have the benefits of patent protection for them, which will allow the Companys
competitors the opportunity to offer products with similar or the same technology and features as the Companys. This, in
turn, may have a material adverse effect on the Companys sales of such products. On or about May
22, 2014, Stephen Gans, a former director and former principal shareholder of the Companys, filed a complaint in the Eighth
Judicial District Court, Clark County, Nevada that asserts claims against the Company and Stanton E. Ross, Leroy C. Richie, Daniel
F. Hutchins and Elliot M. Kaplan (the Defendant Directors), who are members of its Board of Directors. The Company
was served with the complaint on May 28, 2014. Among other things, the complaint alleges (i) that the Defendant Directors breached
their fiduciary duties by failing to consider a financing proposal offered by Mr. Gans and his affiliates; and (ii) that the Defendant
Directors, acting at the direction of Stanton E. Ross, did not independently and objectively evaluate Mr. Gans protestations
about certain alleged transactions between the Company and Infinity Energy Resources, Inc., and by so doing, breached their fiduciary
duties. The Company and the Defendant Directors vigorously defended the claims asserted against the Company and them. The Company
and the Defendant Directors filed a response denying all of the plaintiffs allegations and have asserted counter-claims
that allege that Gans committed improper acts that included: (a) failing to disclose the nature and substance of an SEC investigation
of Gans; (b) engaging in potential insider trading; (c) misappropriating the Companys confidential information; (d) attempting
to use his position as a director to personally enrich himself; and (e) making unauthorized, misleading, and factually inaccurate
filings to the SEC about the Company. On December 11,
2014, the parties agreed in principle to compromise and dismiss with prejudice substantially all of their claims. Within the scope
of that settlement are each of the shareholder derivative claims that Gans had asserted against the Company and the
Defendant Directors. The settlement to which the parties agreed will result in no monetary recovery by any party. On April 7, 2015
the Court approved the settlement of all shareholder derivative claims and the matter is now closed. The Company is also
involved as a plaintiff and defendant in ordinary, routine litigation and administrative proceedings incidental to its business
from time to time, including customer collections, vendor and employment-related matters. Management believes the likely outcome
of any other pending cases and proceedings will not be material to its business or its financial condition. Sponsorship.
Year Sponsorship fee
2015 $ 375,000
2016 $ 475,000
2017 $ 475,000
2018 $ 500,000
2019 $ 500,000 The Company has
the right to sell and retain the proceeds from the sale of additional sponsorships including but not limited to a presenting sponsorship,
a concert sponsorship and founding partnerships for the Tournament. The Company recorded a net sponsorship expense of $172,623
for 2015 relating to the 2015 Tournament during the three and nine months ended September 30, 2015. Such expense was included in
sales and promotional expense in the Condensed Consolidated Statements of Operations. Stock
Repurchase Program 401(k) Plan.</t>
  </si>
  <si>
    <t>Stock-Based Compensation</t>
  </si>
  <si>
    <t>Disclosure of Compensation Related Costs, Share-based Payments [Abstract]</t>
  </si>
  <si>
    <t xml:space="preserve">NOTE 11. STOCK-BASED COMPENSATION The Company recorded
pretax compensation expense related to the grant of stock options and restricted stock issued of $479,084 and $262,598 for the
three months ended September 30, 2015 and 2014, respectively, and $1,077,485 and $576,864 for the nine months ended September 30,
2015 and 2014, respectively. As of September
30, 2015,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and (vii) the 2015 Stock Option and Restricted Stock
Plan (the 2015 Plan). These Plans permit the grant of stock options or restricted stock to its employees, non-employee
directors and others totaling 1,475,000 shares of common stock. The Company believes that such awards better align the interests
of its employees with those of its shareholders. Option awards have been granted with an exercise price equal to the market price
of the Companys stock at the date of grant with such option awards generally vesting based on the completion of continuous
service and having ten-year contractual terms. These option awards provide for accelerated vesting if there is a change in control
(as defined in the Plans) or the death or disability of the holder. The Company has registered all shares of common stock that
are issuable under its Plans with the SEC. A total of 260,530 options remained available for grant under the various Plans as of
September 30, 2015. In addition to the
Stock Option and Restricted Stock Plans described above, the Company has issued other options outside of these Plans to non-employees
for services rendered that are subject to the same general terms as the Plans, of which 1,250 options are fully vested and remain
outstanding as of September 30, 2015. The fair value of
each option award is estimated on the date of grant using a Black-Scholes option valuation model. The assumptions used for determining
the grant-date fair value of options granted during the nine months ended September 30, 2015 are reflected in the following table:
Options Shares Weighted Average Exercise Price
Outstanding at January 1, 2015 370,743 $ 18.97
Granted  
Exercised (39,928 ) (7.59 )
Forfeited (1,625 ) (7.82 )
Outstanding at September 30, 2015 329,190 $ 20.41
Exercisable at September 30, 2015 266,689 $ 24.25
Weighted-average fair value for options granted during the period at fair value  $ 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nine months ended September 30, 2015. At September 30,
2015, the aggregate intrinsic value of options outstanding was approximately $254,264, and the aggregate intrinsic value of options
exercisable was approximately $108,395. The aggregate intrinsic value of options exercised during the nine months ended September
30, 2015 was $281,792. As of September
30, 2015, the unamortized portion of stock compensation expense on all existing stock options was $40,466, which will be recognized
over the next 23 months. The following table
summarizes the range of exercise prices and weighted average remaining contractual life for outstanding and exercisable options
under the Companys option plans as of September 30, 2015:
Outstanding options Exercisable options
Exercise price range Number of options Weighted average remaining contractual life Number of options Weighted average remaining contractual life
$0.01 to $3.99 63,124 7.8 years 21,250 6.7 years
$4.00 to $6.99 38,125 7.3 years 26,648 6.9 years
$7.00 to $9.99 19,069 6.2 years 9,919 5.9 years
$10.00 to $12.99 52,808 1.9 years 52,808 1.7 years
$13.00 to $15.99 51,439 5.2 years 51,439 4.9 years
$16.00 to $18.99 1,250 2.0 years 1,250 1.7 years
$19.00 to $29.99 6,500 4.1 years 6,500 3.8 years
$30.00 to $55.00 96,875 2.4 years 96,875 2.2 years
329,190 4.6 years 266,689 3.6 years Restricted
stock grants. A summary of all
restricted stock activity under the equity compensation plans for the nine months ended September 30, 2015 is as follows:
Restricted stock Weighted average grant date fair value
Nonvested balance, January 1, 2015 188,500 $ 5.32
Granted 138,500 12.10
Vested (158,500 ) (4.73 )
Forfeited  
Nonvested balance, September 30, 2015 168,500 $ 11.45 The Company estimated
the fair market value of these restricted stock grants based on the closing market price on the date of grant. As of September
30, 2015, there were $1,027,475 of total unrecognized compensation costs related to all remaining non-vested restricted stock grants,
which will be amortized over the next 29 months in accordance with the vesting scale. The nonvested balance
of restricted stock vests as follows:
Year ended December 31, Number of shares
2014 (October 1, 2015 to December 31, 2015) 
2015 117,300
2016 37,950
2018 13,250 </t>
  </si>
  <si>
    <t>Common Stock Purchase Warrants</t>
  </si>
  <si>
    <t xml:space="preserve">NOTE 12. COMMON STOCK PURCHASE WARRANTS The Company issued
common stock purchase warrants (the Warrants) in conjunction with the original issuance and extension of the Subordinated
Notes Payable, the $4.0 million Secured Convertible Note (see Note 5) and the July 2015 registered direct offering (See Note 8).
The Warrants are immediately exercisable and allow the holders to purchase up to 1,600,976 shares of common stock at $4.00 to $8.50
per share after modification. The Warrants expire from November 30, 2015 through January 22, 2021 and allow for cashless exercise.
Warrants Weighted average exercise price
Vested Balance, January 1, 2015 306,481 $ 7.47
Granted 1,544,590 13.39
Exercised (250,095 ) (7.32 )
Vested Balance, September 30, 2015 1,600,976 $ 13.25 The total intrinsic
value of all outstanding warrants aggregated $3,760 as of September 30, 2015 and the weighted average remaining term is 46 months. The following table
summarizes the range of exercise prices and weighted average remaining contractual life for outstanding and exercisable warrants
to purchase common shares as of September 30, 2015:
Outstanding and exercisable warrants
Exercise price Number of options Weighted average remaining contractual life
$ 4.00 1,686 0.1 years
$ 7.32 12,200 3.9 years
$ 8.50 42,500 3.2 years
$ 13.43 659,824 1.8 years
$ 13.43 879,766 5.3 years
$ 16.50 5,000 4.8 years
1,600,976 3.8 years </t>
  </si>
  <si>
    <t>Related Party Transactions</t>
  </si>
  <si>
    <t>Related Party Transactions [Abstract]</t>
  </si>
  <si>
    <t>NOTE 13. RELATED PARTY TRANSACTIONS On June 15, 2015
the Company entered into a consulting agreement with a relative of the Companys President and Chairman to provide product
research, development, advertising and marketing for new products in its commercial fleet business. The fee is $10,000 per month
plus expenses and continues for the lesser of nine months or a total of $65,000 is paid for such services, exclusive of approved
expenses. During the three and nine months ended months ended September 30, 2015, total fees included in research and development
for this related party was $25,000 and at September 30, 2015, amounts owed to this related party for consulting fees was $10,000
which was included in accounts payable.</t>
  </si>
  <si>
    <t>Net Loss Per Share</t>
  </si>
  <si>
    <t>Earnings Per Share [Abstract]</t>
  </si>
  <si>
    <t>NOTE 14. NET LOSS PER SHARE The calculation of the weighted average
number of shares outstanding and loss per share outstanding for the three and nine months ended September 30, 2015 and 2014 are
as follows:
Three Months Ended September 30, Nine Months Ended September 30,
2015 2014 2015 2014
Numerator for basic and diluted income per share  Net loss $ (2,141,163 ) $ (6,402,558 ) $ (9,344,263 ) $ (8,262,146 )
Denominator for basic loss per share  weighted average shares outstanding 4,799,126 2,763,726 4,076,493 2,445,922
Dilutive effect of shares issuable under stock options and warrants outstanding    
Denominator for diluted loss per share  adjusted weighted average shares outstanding 4,799,126 2,763,726 4,076,493 2,445,922
Net loss per share:
Basic $ (0.45 ) $ (2.32 ) $ (2.29 ) $ (3.38 )
Diluted $ (0.45 ) $ (2.32 ) $ (2.29 ) $ (3.38 ) Basic loss per
share is based upon the weighted average number of common shares outstanding during the period. For the three and nine months
ended September 30, 2015 and 2014, all outstanding stock options to purchase common stock were antidilutive, and, therefore, not
included in the computation of diluted net loss per share.</t>
  </si>
  <si>
    <t>Subsequent Events</t>
  </si>
  <si>
    <t>Subsequent Events [Abstract]</t>
  </si>
  <si>
    <t>NOTE 15. SUBSEQUENT EVENTS On October 30,
2015, the compensation committee of the Board of Directors approved the grant of a total of 188,000 restricted shares of common
stock to employees and board members. Such restricted shares vest over a 4-year graduated schedule of: i) 10% on October 30, 2016,
ii) 20% on October 30, 2017, iii) 30% on October 30, 2018 and iv) 40% on October 30, 2019. Vesting is contingent upon the continued
employment/service of the grantees at such points in time.</t>
  </si>
  <si>
    <t>Nature of Business and Summary of Significant Accounting Policies (Policies)</t>
  </si>
  <si>
    <t>Nature of Business</t>
  </si>
  <si>
    <t>Nature of Business: Digital Ally, Inc.
and subsidiaries (collectively, Digital Ally, Digital, the Company, we,
ours, and us) produces digital video imaging, audio recording and related storage products for use
in law enforcement and security applications. Its current products are an in-car digital video/audio recorder contained in a rear-view
mirror for use in law enforcement and commercial fleets, a weather-resistant mobile digital video recording system for use on motorcycles,
ATVs and boats, a miniature digital video system designed to be worn on an individuals body referred to as a body-worn
camera, a system that provides our law enforcement customers with audio/video surveillance from multiple vantage points,
and a hand-held laser speed detection device that it is offering primarily to law enforcement agencies. The Company has active
research and development programs to adapt its technologies to other applications. The Company has the ability to integrate electronic,
radio, computer, mechanical, and multi-media technologies to create unique solutions to address needs in a variety of other industries
and markets, including mass transit, school bus, taxi cab and the military. It sells its products to law enforcement agencies and
other security organizations,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Basis of Consolidation</t>
  </si>
  <si>
    <t>Basis of Consolidation: The accompanying
financial statements include the consolidated accounts of Digital Ally and its wholly-owned subsidiaries, Digital Ally International,
Inc., and Medical Devices Ally, LLC. All intercompany balances and transactions have been eliminated during consolidation. Digital Ally formed
Digital Ally International, Inc. during August 2009 to facilitate the export sales of its products. In addition, Medical Devices
Ally, LLC was formed in July 2014 and MP Ally, LLC was formed in July 2015 both of which have been inactive since formation.</t>
  </si>
  <si>
    <t>Fair Value of Financial Instruments</t>
  </si>
  <si>
    <t>Fair Value of Financial Instruments: The carrying amounts
of financial instruments, including cash and cash equivalents, restricted cash, accounts receivable, accounts payable and subordinated
note payable, approximate fair value because of the short-term nature of these items. The Company accounts for its secured convertible
notes payable and derivative liabilities on their fair value basis.</t>
  </si>
  <si>
    <t>Revenue Recognition</t>
  </si>
  <si>
    <t>Revenue Recognition: Revenues from the
sale of products are recorded when the product is shipped, title and risk of loss have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direct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 Repair parts and services for domestic and international customers are generally handled by our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Other revenue is
comprised of revenues from repair services and the sale of scrap and excess raw material and component parts. Revenue is recognized
upon shipment of the product and acceptance of the service or materials by the end customer. Extended warranties
are offered on selected products and when a customer purchases an extended warranty the associated proceeds are treated as deferred
revenue and recognized over the term of the extended warranty on a straight line method. Sales returns and
allowances aggregated $77,282 and $107,658 for the three months ended September 30, 2015 and 2014, respectively, and $612,341 and
$422,969 for the nine months ended September 30, 2015 and 2014, respectively. Obligations for sales returns and allowances are
recognized at the time of sales on an accrual basis. The accrual is determined based upon historical return rates adjusted for
known changes in key variables affecting these return rate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and cash equivalents
include funds on hand, in bank and short-term investments with original maturities of ninety (90) days or less. Cash and cash equivalents
that are restricted as to withdrawal or use under the terms of the senior secured note payable are presented as restricted cash
separate from cash and cash equivalents on our balance sheet.</t>
  </si>
  <si>
    <t>Accounts Receivable</t>
  </si>
  <si>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si>
  <si>
    <t>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t>
  </si>
  <si>
    <t>Furniture, Fixtures and Equipment</t>
  </si>
  <si>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t>
  </si>
  <si>
    <t>Intangible Assets</t>
  </si>
  <si>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 line method.</t>
  </si>
  <si>
    <t>Debt</t>
  </si>
  <si>
    <t>Debt: The Companys
debt securities are accounted for at amortized cost, except where the Company has elected to account for its secured convertible
notes payable on its fair value basis.</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As of September 30, 2015 and December 31, 2014, there were no impairment
indicators that required the Company to test for impairment in the carrying value of long-lived assets.</t>
  </si>
  <si>
    <t>Warranties</t>
  </si>
  <si>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t>
  </si>
  <si>
    <t>Customer Deposits</t>
  </si>
  <si>
    <t>Customer Deposits: The Company requires
deposits in advance of shipment for certain customer sales orders, in particular when accepting orders from foreign customers for
which the Company does not have a payment history. Customer deposits are reflected as a current liability in the accompanying Condensed
Consolidated Balance Sheets.</t>
  </si>
  <si>
    <t>Shipping and Handling Costs</t>
  </si>
  <si>
    <t>Shipping and Handling Costs: Shipping and handling
costs for outbound sales orders totaled $22,480 and $18,625 for the three months ended September 30, 2015 and 2014, respectively,
and $69,691 and $48,027 for the nine months ended September 30, 2015 and 2014, respectively. Such costs are included in selling,
general and administrative expenses in the Condensed Consolidated Statements of Operations.</t>
  </si>
  <si>
    <t>Advertising Costs</t>
  </si>
  <si>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324,179 and
$158,467 for the three months ended September 30, 2015 and 2014, respectively, and $658,558 and $390,461 for the nine months ended
September 30, 2015 and 2014, respectively. Such costs are included in selling, general and administrative expenses in the Condensed
Consolidated Statements of Operations.</t>
  </si>
  <si>
    <t>Income Taxes: Deferred taxes are
provided for by the liability method wherein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nine months ended
September 30, 2015 and 2014. There have been no penalties in the nine months ended September 30, 2015 and 2014.</t>
  </si>
  <si>
    <t>Research and Development Expenses</t>
  </si>
  <si>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nine months ended September 30, 2015
and 2014.</t>
  </si>
  <si>
    <t xml:space="preserve">Stock-Based Compensation: The Company grants
stock-based compensation to its employees, board of directors and certain third 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after January 1, 2006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 granted and managements analysis of potential forfeitures. </t>
  </si>
  <si>
    <t>Segments of Business</t>
  </si>
  <si>
    <t>Segments of Business: Management has determined
that its operations are comprised of one reportable segment: the sale of digital audio and video recording and speed detection
devices. For the three and nine months ended September 30, 2015 and 2014, sales by geographic area were as follows:
Three Months Ended September 30,
Nine Months Ended September 30,
2015 2014 2015 2014
Sales by geographic area:
United States of America $ 5,092,937 $ 4,598,123 $ 14,864,676 $ 11,787,327
Foreign 3,151 68,590 114,413 237,481
$ 5,096,088 $ 4,666,713 $ 14,979,089 $ 12,024,808 Sales to customers
outside of the United States are denominated in U.S. dollars. All Company assets are physically located within the United States.</t>
  </si>
  <si>
    <t>Accounting Developments</t>
  </si>
  <si>
    <t>Accounting Developments: In May 2014, the
FASB issued Accounting Standard Update (ASU) No. 2014-09, Revenue from Contracts with Customers</t>
  </si>
  <si>
    <t>Nature of Business and Summary of Significant Accounting Policies (Tables)</t>
  </si>
  <si>
    <t>Summary of Sales by Geographic Area</t>
  </si>
  <si>
    <t xml:space="preserve">sales by geographic
area were as follows:
Three Months Ended September 30,
Nine Months Ended September 30,
2015 2014 2015 2014
Sales by geographic area:
United States of America $ 5,092,937 $ 4,598,123 $ 14,864,676 $ 11,787,327
Foreign 3,151 68,590 114,413 237,481
$ 5,096,088 $ 4,666,713 $ 14,979,089 $ 12,024,808 </t>
  </si>
  <si>
    <t>Inventories (Tables)</t>
  </si>
  <si>
    <t>Schedule of Inventories</t>
  </si>
  <si>
    <t xml:space="preserve">Inventories consisted
of the following at September 30, 2015 and December 31, 2014:
September 30, 2015 December 31, 2014
Raw material and component parts $ 4,254,617 $ 2,987,124
Work-in-process 460,161 280,429
Finished goods 8,932,557 6,576,480
Subtotal 13,647,335 9,844,033
Reserve for excess and obsolete inventory (1,011,934 ) (600,578 )
Total $ 12,635,401 $ 9,243,455 </t>
  </si>
  <si>
    <t>Subordinated Notes Payable, Secured Convertible Note Payable, and Capital Lease Obligations (Tables)</t>
  </si>
  <si>
    <t>Summary of Notes Payable</t>
  </si>
  <si>
    <t xml:space="preserve">September 30, 2015 December 31, 2014
Subordinated notes payable, at par $  $ 2,500,000
Unamortized discount  (55,187 )
Total notes payable  2,444,813
Less: Current maturities of long-term debt  2,444,813
Subordinated notes payable, long-term $  $  </t>
  </si>
  <si>
    <t>Summary of Future Minimum Lease Payments</t>
  </si>
  <si>
    <t xml:space="preserve">Capital Leases
Year ending December 31:
2015 (period from October 1, 2015 to December 31, 2015) $ 10,951
2016 38,258
2017 34,298
2018 8,574
2019 and thereafter 
Total future minimum lease payments 92,081
Less amount representing interest 6,279
Present value of minimum lease payments 85,802
Less current portion 36,607
Capital lease obligations, less current portion $ 49,195 </t>
  </si>
  <si>
    <t>Summary of Assets Under Capital Leases</t>
  </si>
  <si>
    <t xml:space="preserve">Assets under capital leases are included
in furniture, fixtures and equipment as follows:
September 30, 2015 December 31, 2014
Office furniture, fixtures and equipment $ 382,928 $ 280,304
Less: accumulated amortization (205,128 ) (135,115 )
Net furniture, fixtures and equipment $ 177,800 $ 145,189 </t>
  </si>
  <si>
    <t>Secured Convertible Note Payable [Member]</t>
  </si>
  <si>
    <t xml:space="preserve">Secured Convertible Note Payable
September 30, 2015 December 31, 2014
Secured convertible note payable at fair value $  $ 3,273,431
Less: Current maturities  (2,019,720 )
Secured convertible note payable, long-term $  $ 1,253,711 </t>
  </si>
  <si>
    <t>Fair Value Measurement (Tables)</t>
  </si>
  <si>
    <t>Financial Assets and Liabilities Measured at Fair Value on Recurring Basis</t>
  </si>
  <si>
    <t xml:space="preserve">September 30, 2015
Level 1 Level 2 Level 3 Total
Liabilities
Warrant derivative liability $ - $ - $ 66,631 $ 66,631
$ - $ - $ 66,631 $ 66,631
December 31, 2014
Level 1 Level 2 Level 3 Total
Liabilities
Warrant derivative liability $ 2,186,214 $ 2,186,214
Secured convertible note $ - $ - $ 3,273,431 $ 3,273,431
$ - $ - $ 5,459,645 $ 5,459,645 </t>
  </si>
  <si>
    <t>Fair Value Measurements Change in Level Three Inputs</t>
  </si>
  <si>
    <t xml:space="preserve">The following table represents the change
in level 3 tier value measurements:
Warrant Derivative Liability Secured Convertible Note Total
December 31, 2014 $ 2,186,214 $ 3,273,431 $ 5,459,645
Conversion of secured convertible note to common stock - (3,273,431 ) (3,273,431 )
Exercise of common stock purchase warrants (1,748,155 ) - (1,748,155 )
Change in fair value (371,428 ) - (371,428 )
September 30, 2015 $ 66,631 $ - $ 66,631 </t>
  </si>
  <si>
    <t>Accrued Expenses (Tables)</t>
  </si>
  <si>
    <t>Schedule of Accrued Expenses</t>
  </si>
  <si>
    <t xml:space="preserve">Accrued expenses
consisted of the following at September 30, 2015 and December 31, 2014:
September 30, 2015 December 31, 2014
Accrued warranty expense $ 302,394 $ 247,082
Accrued sales commissions 55,000 89,600
Accrued payroll and related fringes 350,893 154,851
Accrued insurance 56,636 81,431
Accrued rent 234,171 260,634
Accrued litigation charges  53,666
Other 210,577 255,709
$ 1,209,671 $ 1,142,973 </t>
  </si>
  <si>
    <t>Schedule of Accrued Warranty Expense</t>
  </si>
  <si>
    <t xml:space="preserve">Accrued warranty
expense was comprised of the following for the nine months ended September 30, 2015:
Beginning balance $ 247,082
Provision for warranty expense 107,772
Charges applied to warranty reserve (52,460 )
Ending balance $ 302,394 </t>
  </si>
  <si>
    <t>Commitments and Contingencies (Tables)</t>
  </si>
  <si>
    <t>Schedule of Future Minimum Lease Payments</t>
  </si>
  <si>
    <t xml:space="preserve">Year ending December 31:
2015 (period from October 1, 2015 to December 31, 2015) $ 109,209
2016 439,707
2017 445,449
2018 451,248
2019 457,327
Thereafter 154,131
$ 2,057,071 </t>
  </si>
  <si>
    <t>Schedule of Future Sponsorship Fee</t>
  </si>
  <si>
    <t xml:space="preserve">The Agreement provides
the Company with naming rights and other benefits for the 2015 through 2019 annual Tournament in exchange for the following sponsorship
fee:
Year Sponsorship fee
2015 $ 375,000
2016 $ 475,000
2017 $ 475,000
2018 $ 500,000
2019 $ 500,000 </t>
  </si>
  <si>
    <t>Stock-Based Compensation (Tables)</t>
  </si>
  <si>
    <t>Summary of Stock Options Outstanding</t>
  </si>
  <si>
    <t xml:space="preserve">The assumptions
used for determining the grant-date fair value of options granted during the nine months ended September 30, 2015 are reflected
in the following table:
Options Shares Weighted Average Exercise Price
Outstanding at January 1, 2015 370,743 $ 18.97
Granted  
Exercised (39,928 ) (7.59 )
Forfeited (1,625 ) (7.82 )
Outstanding at September 30, 2015 329,190 $ 20.41
Exercisable at September 30, 2015 266,689 $ 24.25
Weighted-average fair value for options granted during the period at fair value  $  </t>
  </si>
  <si>
    <t>Shares Authorized under Stock Option Plans by Exercise Price Range</t>
  </si>
  <si>
    <t>The following table
summarizes the range of exercise prices and weighted average remaining contractual life for outstanding and exercisable options
under the Companys option plans as of September 30, 2015:
Outstanding options Exercisable options
Exercise price range Number of options Weighted average remaining contractual life Number of options Weighted average remaining contractual life
$0.01 to $3.99 63,124 7.8 years 21,250 6.7 years
$4.00 to $6.99 38,125 7.3 years 26,648 6.9 years
$7.00 to $9.99 19,069 6.2 years 9,919 5.9 years
$10.00 to $12.99 52,808 1.9 years 52,808 1.7 years
$13.00 to $15.99 51,439 5.2 years 51,439 4.9 years
$16.00 to $18.99 1,250 2.0 years 1,250 1.7 years
$19.00 to $29.99 6,500 4.1 years 6,500 3.8 years
$30.00 to $55.00 96,875 2.4 years 96,875 2.2 years
329,190 4.6 years 266,689 3.6 years</t>
  </si>
  <si>
    <t>Summary of Restricted Stock Activity</t>
  </si>
  <si>
    <t xml:space="preserve">A summary of all
restricted stock activity under the equity compensation plans for the nine months ended September 30, 2015 is as follows:
Restricted stock Weighted average grant date fair value
Nonvested balance, January 1, 2015 188,500 $ 5.32
Granted 138,500 12.10
Vested (158,500 ) (4.73 )
Forfeited  
Nonvested balance, September 30, 2015 168,500 $ 11.45 </t>
  </si>
  <si>
    <t>Nonvested Balance of Restricted Stock</t>
  </si>
  <si>
    <t xml:space="preserve">The nonvested balance
of restricted stock vests as follows:
Year ended December 31, Number of shares
2014 (October 1, 2015 to December 31, 2015) 
2015 117,300
2016 37,950
2018 13,250 </t>
  </si>
  <si>
    <t>Common Stock Purchase Warrants (Tables)</t>
  </si>
  <si>
    <t>Summary of Warrant Activity</t>
  </si>
  <si>
    <t xml:space="preserve">Warrants Weighted average exercise price
Vested Balance, January 1, 2015 306,481 $ 7.47
Granted 1,544,590 13.39
Exercised (250,095 ) (7.32 )
Vested Balance, September 30, 2015 1,600,976 $ 13.25 </t>
  </si>
  <si>
    <t>Summary of Range of Exercise Prices and Wighted Average Remaining Contractual Life of Warrants</t>
  </si>
  <si>
    <t xml:space="preserve">The following table
summarizes the range of exercise prices and weighted average remaining contractual life for outstanding and exercisable warrants
to purchase common shares as of September 30, 2015:
Outstanding and exercisable warrants
Exercise price Number of options Weighted average remaining contractual life
$ 4.00 1,686 0.1 years
$ 7.32 12,200 3.9 years
$ 8.50 42,500 3.2 years
$ 13.43 659,824 1.8 years
$ 13.43 879,766 5.3 years
$ 16.50 5,000 4.8 years
1,600,976 3.8 years </t>
  </si>
  <si>
    <t>Net Loss Per Share (Tables)</t>
  </si>
  <si>
    <t>Calculation of Weighted Average Number of Shares Outstanding and Loss per Share Outstanding</t>
  </si>
  <si>
    <t>The calculation of the weighted average
number of shares outstanding and loss per share outstanding for the three and nine months ended September 30, 2015 and 2014 are
as follows:
Three Months Ended September 30, Nine Months Ended September 30,
2015 2014 2015 2014
Numerator for basic and diluted income per share  Net loss $ (2,141,163 ) $ (6,402,558 ) $ (9,344,263 ) $ (8,262,146 )
Denominator for basic loss per share  weighted average shares outstanding 4,799,126 2,763,726 4,076,493 2,445,922
Dilutive effect of shares issuable under stock options and warrants outstanding    
Denominator for diluted loss per share  adjusted weighted average shares outstanding 4,799,126 2,763,726 4,076,493 2,445,922
Net loss per share:
Basic $ (0.45 ) $ (2.32 ) $ (2.29 ) $ (3.38 )
Diluted $ (0.45 ) $ (2.32 ) $ (2.29 ) $ (3.38 )</t>
  </si>
  <si>
    <t>Nature of Business and Summary of Significant Accounting Policies (Details Narrative) - USD ($)</t>
  </si>
  <si>
    <t>Sales returns and allowances</t>
  </si>
  <si>
    <t>Long lived assets</t>
  </si>
  <si>
    <t>Shipping and handling costs</t>
  </si>
  <si>
    <t>Advertising expense</t>
  </si>
  <si>
    <t>Percentage of income tax benefit likely of being realized upon settlement with tax authority</t>
  </si>
  <si>
    <t>greater than 50%</t>
  </si>
  <si>
    <t>Interest expense related to underpayment of estimated taxes</t>
  </si>
  <si>
    <t>Penalties</t>
  </si>
  <si>
    <t>Software development cost</t>
  </si>
  <si>
    <t>Minimum [Member]</t>
  </si>
  <si>
    <t>Estimated useful life of furniture, fixtures and equipment</t>
  </si>
  <si>
    <t>3 years</t>
  </si>
  <si>
    <t>Maximum [Member]</t>
  </si>
  <si>
    <t>10 years</t>
  </si>
  <si>
    <t>Nature of Business and Summary of Significant Accounting Policies - Summary of Sales by Geographic Area (Details) - USD ($)</t>
  </si>
  <si>
    <t>Sales by geographic area</t>
  </si>
  <si>
    <t>United States of America [Member]</t>
  </si>
  <si>
    <t>Foreign [Member]</t>
  </si>
  <si>
    <t>Concentration of Credit Risk and Major Customers (Details Narrative) - USD ($)</t>
  </si>
  <si>
    <t>Allowance for doubtful accounts</t>
  </si>
  <si>
    <t>Percentage of concentration risk</t>
  </si>
  <si>
    <t>53.00%</t>
  </si>
  <si>
    <t>Accounts Receivable [Member]</t>
  </si>
  <si>
    <t>33.00%</t>
  </si>
  <si>
    <t>International Distributor [Member] | Revenue [Member]</t>
  </si>
  <si>
    <t>10.00%</t>
  </si>
  <si>
    <t>International Distributor [Member] | Accounts Receivable [Member]</t>
  </si>
  <si>
    <t>International Distributor [Member] | Accounts Receivable One [Member]</t>
  </si>
  <si>
    <t>12.00%</t>
  </si>
  <si>
    <t>Accounts receivable</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Subordinated Notes Payable, Secured Convertible Note Payable, and Capital Lease Obligations (Details Narrative)</t>
  </si>
  <si>
    <t>May. 27, 2015USD ($)$ / sharesshares</t>
  </si>
  <si>
    <t>Apr. 09, 2015USD ($)shares</t>
  </si>
  <si>
    <t>Mar. 24, 2015USD ($)shares</t>
  </si>
  <si>
    <t>Dec. 04, 2014USD ($)$ / sharesshares</t>
  </si>
  <si>
    <t>Aug. 28, 2014USD ($)$ / sharesshares</t>
  </si>
  <si>
    <t>Dec. 04, 2013USD ($)$ / sharesshares</t>
  </si>
  <si>
    <t>Jul. 24, 2012$ / sharesshares</t>
  </si>
  <si>
    <t>Feb. 25, 2015USD ($)$ / sharesshares</t>
  </si>
  <si>
    <t>Dec. 31, 2013USD ($)</t>
  </si>
  <si>
    <t>Jul. 31, 2012USD ($)$ / sharesshares</t>
  </si>
  <si>
    <t>Sep. 30, 2015USD ($)$ / shares</t>
  </si>
  <si>
    <t>Sep. 30, 2014USD ($)</t>
  </si>
  <si>
    <t>Sep. 30, 2015USD ($)$ / sharesshares</t>
  </si>
  <si>
    <t>Dec. 31, 2014USD ($)</t>
  </si>
  <si>
    <t>Dec. 31, 2011USD ($)Segment</t>
  </si>
  <si>
    <t>Unsecured notes payable</t>
  </si>
  <si>
    <t>Number of unsecured notes payable | Segment</t>
  </si>
  <si>
    <t>Promissory notes, interest rate</t>
  </si>
  <si>
    <t>8.00%</t>
  </si>
  <si>
    <t>Principal amount of note payable</t>
  </si>
  <si>
    <t>Notes payable maturity date description</t>
  </si>
  <si>
    <t>May 30, 2014 to May 30, 2015</t>
  </si>
  <si>
    <t>May 30, 2013 to May 30, 2014</t>
  </si>
  <si>
    <t>May 30, 2012 to May 30, 2013</t>
  </si>
  <si>
    <t>Debt instrument, maturity date</t>
  </si>
  <si>
    <t>Dec. 3,
		2018</t>
  </si>
  <si>
    <t>May 30,
		2013</t>
  </si>
  <si>
    <t>Warrants granted to purchase number of common stock | shares</t>
  </si>
  <si>
    <t>Warrants exercise price per share | $ / shares</t>
  </si>
  <si>
    <t>Debt allocated to additional paid in capital</t>
  </si>
  <si>
    <t>Discount amortized to interest expense</t>
  </si>
  <si>
    <t>Conversion of convertible debt into common stock</t>
  </si>
  <si>
    <t>change in fair value of warrant derivative valuation</t>
  </si>
  <si>
    <t>Debt issuance costs</t>
  </si>
  <si>
    <t>Warrants to purchase common shares remaining unexercised | shares</t>
  </si>
  <si>
    <t>August Warrant [Member]</t>
  </si>
  <si>
    <t>May and November 2011[Member]</t>
  </si>
  <si>
    <t>Nov. 30,
		2015</t>
  </si>
  <si>
    <t>Lender [Member]</t>
  </si>
  <si>
    <t>On May 27, 2015, the Company and the Lender agreed to extend the maturity dates of the Notes to July 15, 2015 with all other terms remaining the same. On July 15, 2015, the maturity date of the Notes were further extended to August 15, 2015 and, as consideration for the extension</t>
  </si>
  <si>
    <t>Warrants term</t>
  </si>
  <si>
    <t>5 years</t>
  </si>
  <si>
    <t>Unaffiliated Third Party [Member]</t>
  </si>
  <si>
    <t>Third Party Lender [Member]</t>
  </si>
  <si>
    <t>Warrant expiration term</t>
  </si>
  <si>
    <t>November 30, 2013 to November 30, 2015</t>
  </si>
  <si>
    <t>Unaffiliated Entity [Member]</t>
  </si>
  <si>
    <t>Fees paid by the company to an unaffiliated entity</t>
  </si>
  <si>
    <t>Maximum [Member] | May and November 2011[Member]</t>
  </si>
  <si>
    <t>Maximum [Member] | Third Party Lender [Member]</t>
  </si>
  <si>
    <t>Minimum [Member] | May and November 2011[Member]</t>
  </si>
  <si>
    <t>Minimum [Member] | Third Party Lender [Member]</t>
  </si>
  <si>
    <t>First Note [Member]</t>
  </si>
  <si>
    <t>First Note [Member] | Maximum [Member]</t>
  </si>
  <si>
    <t>First Note [Member] | Minimum [Member]</t>
  </si>
  <si>
    <t>4.0 million Secured Convertible Note [Member]</t>
  </si>
  <si>
    <t>6.00%</t>
  </si>
  <si>
    <t>Percentage of volume weighted average trading price</t>
  </si>
  <si>
    <t>80.00%</t>
  </si>
  <si>
    <t>Secured Convertible Note, conversion price | $ / shares</t>
  </si>
  <si>
    <t>Terms of conversion feature</t>
  </si>
  <si>
    <t>Principal payments were not required until the sixth month after origination and continued ratably for the remaining 18-month term of the $4.0 million Secured Convertible Note.</t>
  </si>
  <si>
    <t>Debt conversation market price per share | $ / shares</t>
  </si>
  <si>
    <t>Conversion of note into common stock | shares</t>
  </si>
  <si>
    <t>Value of shares retired</t>
  </si>
  <si>
    <t>Fair value of warrant derivative liability</t>
  </si>
  <si>
    <t>Secured convertible note</t>
  </si>
  <si>
    <t>Placement agent fee</t>
  </si>
  <si>
    <t>Third party costs for transaction</t>
  </si>
  <si>
    <t>Change in fair market value</t>
  </si>
  <si>
    <t>Fair value of secured debt</t>
  </si>
  <si>
    <t>Number of shares market value increased | shares</t>
  </si>
  <si>
    <t>Percentage of beneficial owner in excess</t>
  </si>
  <si>
    <t>4.99%</t>
  </si>
  <si>
    <t>Minimum cash balance maintain</t>
  </si>
  <si>
    <t>4.0 million Secured Convertible Note [Member] | Maximum [Member]</t>
  </si>
  <si>
    <t>4.0 million Secured Convertible Note [Member] | Minimum [Member]</t>
  </si>
  <si>
    <t>Second Private Placement [Member]</t>
  </si>
  <si>
    <t>Warrants, expiration date</t>
  </si>
  <si>
    <t>Aug. 28,
		2019</t>
  </si>
  <si>
    <t>Subordinated Notes Payable, Secured Convertible Note Payable, and Capital Lease Obligations - Summary of Notes Payable (Details) - USD ($)</t>
  </si>
  <si>
    <t>Subordinated notes payable, at par</t>
  </si>
  <si>
    <t>Unamortized discount</t>
  </si>
  <si>
    <t>Total notes payable</t>
  </si>
  <si>
    <t>Less: Current maturities of long-term debt</t>
  </si>
  <si>
    <t>Subordinated notes payable, long-term</t>
  </si>
  <si>
    <t>Subordinated Notes Payable, Secured Convertible Note Payable, and Capital Lease Obligations - Summary of Secured Convertible Note Payable (Details) - USD ($)</t>
  </si>
  <si>
    <t>Less: Current maturities</t>
  </si>
  <si>
    <t>Secured convertible note payable, long-term</t>
  </si>
  <si>
    <t>Senior Secured Convertible Note Payable [Member]</t>
  </si>
  <si>
    <t>Secured convertible note payable at fair value</t>
  </si>
  <si>
    <t>Subordinated Notes Payable, Secured Convertible Note Payable, and Capital Lease Obligations - Summary of Future Minimum Lease Payments (Details) - USD ($)</t>
  </si>
  <si>
    <t>2015 (period from October 1, 2015 to December 31, 2015)</t>
  </si>
  <si>
    <t>2019 and thereafter</t>
  </si>
  <si>
    <t>Total future minimum lease payments</t>
  </si>
  <si>
    <t>Less amount representing interest</t>
  </si>
  <si>
    <t>Present value of minimum lease payments</t>
  </si>
  <si>
    <t>Less current portion</t>
  </si>
  <si>
    <t>Capital lease obligations, less current portion</t>
  </si>
  <si>
    <t>Subordinated Notes Payable, Secured Convertible Note Payable, and Capital Lease Obligations - Summary of Assets Under Capital Leases (Details) - USD ($)</t>
  </si>
  <si>
    <t>Office furniture, fixtures and equipment</t>
  </si>
  <si>
    <t>Less: accumulated amortization</t>
  </si>
  <si>
    <t>Fair Value Measurement - Financial Assets and Liabilities Measured at Fair Value on Recurring Basis (Details) - USD ($)</t>
  </si>
  <si>
    <t>Warrant derivative liability</t>
  </si>
  <si>
    <t>Liabilities</t>
  </si>
  <si>
    <t>Level 1 [Member]</t>
  </si>
  <si>
    <t>Level 2 [Member]</t>
  </si>
  <si>
    <t>Level 3 [Member]</t>
  </si>
  <si>
    <t>Fair Value Measurement - Fair Value Measurements Change in Level Three Inputs (Details)</t>
  </si>
  <si>
    <t>Balance</t>
  </si>
  <si>
    <t>Conversion of secured convertible note to common stock</t>
  </si>
  <si>
    <t>Exercise of stock warrants</t>
  </si>
  <si>
    <t>Change in fair value</t>
  </si>
  <si>
    <t>Warrant Derivative Liability [Member]</t>
  </si>
  <si>
    <t>Secured Convertible Note [Member]</t>
  </si>
  <si>
    <t>Accrued Expenses - Schedule of Accrued Expenses (Details) - USD ($)</t>
  </si>
  <si>
    <t>Accrued warranty expense</t>
  </si>
  <si>
    <t>Accrued sales commissions</t>
  </si>
  <si>
    <t>Accrued payroll and related fringes</t>
  </si>
  <si>
    <t>Accrued insurance</t>
  </si>
  <si>
    <t>Accrued rent</t>
  </si>
  <si>
    <t>Accrued litigation charges</t>
  </si>
  <si>
    <t>Other</t>
  </si>
  <si>
    <t>Total accrued expenses</t>
  </si>
  <si>
    <t>Accrued Expenses - Accrued Warranty Expense (Details)</t>
  </si>
  <si>
    <t>Beginning balance</t>
  </si>
  <si>
    <t>Provision for warranty expense</t>
  </si>
  <si>
    <t>Charges applied to warranty reserve</t>
  </si>
  <si>
    <t>Ending balance</t>
  </si>
  <si>
    <t>Common Stock (Details Narrative) - USD ($)</t>
  </si>
  <si>
    <t>Jul. 22, 2015</t>
  </si>
  <si>
    <t>Jun. 09, 2015</t>
  </si>
  <si>
    <t>Dec. 04, 2013</t>
  </si>
  <si>
    <t>Jul. 31, 2012</t>
  </si>
  <si>
    <t>Warrant exercise price per share</t>
  </si>
  <si>
    <t>Proceeds from exercise of warrants</t>
  </si>
  <si>
    <t>Percentage of beneficial ownership limitation exceed</t>
  </si>
  <si>
    <t>9.99%</t>
  </si>
  <si>
    <t>Purchase Agreement [Member]</t>
  </si>
  <si>
    <t>Issuance of warrant exercisable to purchase of common stock shares</t>
  </si>
  <si>
    <t>Purchase Agreement [Member] | Series A Warrant [Member]</t>
  </si>
  <si>
    <t>Warrants expiration date</t>
  </si>
  <si>
    <t>Jul. 22,
		2017</t>
  </si>
  <si>
    <t>Purchase Agreement [Member] | Series B Warrant [Member]</t>
  </si>
  <si>
    <t>Purchase Agreement [Member] | Series C Warrant [Member]</t>
  </si>
  <si>
    <t>Jan. 22,
		2021</t>
  </si>
  <si>
    <t>Placement Agreement [Member] | WestPark Capital, Inc [Member]</t>
  </si>
  <si>
    <t>Placement agent fee paid in cash</t>
  </si>
  <si>
    <t>Placement agent fee reimbursed</t>
  </si>
  <si>
    <t>Other expenses of the offering stock</t>
  </si>
  <si>
    <t>Total issuance costs</t>
  </si>
  <si>
    <t>Proceeds from offering</t>
  </si>
  <si>
    <t>Subordinated Notes and General Corporate Purposes [Member]</t>
  </si>
  <si>
    <t>Percentage of beneficial ownership limitation</t>
  </si>
  <si>
    <t>Income Taxes (Details Narrative) - USD ($)</t>
  </si>
  <si>
    <t>Effective tax rate of expected statutory rate</t>
  </si>
  <si>
    <t>100.00%</t>
  </si>
  <si>
    <t>Valuation allowance on deferred tax assets</t>
  </si>
  <si>
    <t>Increase valuation allowance on deferred tax assets</t>
  </si>
  <si>
    <t>Net operating loss carry-forwards</t>
  </si>
  <si>
    <t>Operating loss carry-forwards expiration years</t>
  </si>
  <si>
    <t>between 2024 and 2035</t>
  </si>
  <si>
    <t>Percentage of changes in ownership</t>
  </si>
  <si>
    <t>50.00%</t>
  </si>
  <si>
    <t>Duration for changes in ownership</t>
  </si>
  <si>
    <t>Net operating loss due to ownership changes</t>
  </si>
  <si>
    <t>Research and development tax credit carry-forwards due to ownership changes</t>
  </si>
  <si>
    <t>Annual limitation due to ownership changes</t>
  </si>
  <si>
    <t>Operating loss, research and development tax credit forwards expiration year</t>
  </si>
  <si>
    <t>between 2023 and 2035</t>
  </si>
  <si>
    <t>Research And Development [Member]</t>
  </si>
  <si>
    <t>Tax credit carry-forwards</t>
  </si>
  <si>
    <t>Tax credit carry-forwards, expiration date</t>
  </si>
  <si>
    <t>Commitments and Contingencies (Details Narrative)</t>
  </si>
  <si>
    <t>1 Months Ended</t>
  </si>
  <si>
    <t>12 Months Ended</t>
  </si>
  <si>
    <t>Aug. 31, 2010Units</t>
  </si>
  <si>
    <t>Sep. 30, 2015USD ($)Segment</t>
  </si>
  <si>
    <t>Aug. 25, 2015USD ($)</t>
  </si>
  <si>
    <t>Non-cancelable operating lease</t>
  </si>
  <si>
    <t>Apr. 30,
		2020</t>
  </si>
  <si>
    <t>Rent expense</t>
  </si>
  <si>
    <t>Royalty expense</t>
  </si>
  <si>
    <t>Purchase agreement term</t>
  </si>
  <si>
    <t>42 months</t>
  </si>
  <si>
    <t>Minimum purchase requirement of the agreement, units | Units</t>
  </si>
  <si>
    <t>Percentage of reduction in minimum purchase commitment over the second and third years</t>
  </si>
  <si>
    <t>52.00%</t>
  </si>
  <si>
    <t>Minimum order quantities requires to acquire the product</t>
  </si>
  <si>
    <t>Products in finished goods inventory</t>
  </si>
  <si>
    <t>Sale of finished goods inventory, units | Segment</t>
  </si>
  <si>
    <t>Description of matching contributions to employees</t>
  </si>
  <si>
    <t>In July 2008, the Company amended and restated its 401(k) retirement savings plan. The amended plan requires the Company to provide 100% matching contributions for employees who elect to contribute up to 3% of their compensation to the plan and 50% matching contributions for employees elective deferrals on the next 2% of their contributions.</t>
  </si>
  <si>
    <t>Matching contributions to 401 (k) Plan</t>
  </si>
  <si>
    <t>Percentage of employer matching contribution</t>
  </si>
  <si>
    <t>3% Of Employee Contribution [Member]</t>
  </si>
  <si>
    <t>2% Of Employee Contribution [Member]</t>
  </si>
  <si>
    <t>Board of Directors [Member]</t>
  </si>
  <si>
    <t>Common stock repurchase authorizes</t>
  </si>
  <si>
    <t>2015 Tournament [Member]</t>
  </si>
  <si>
    <t>Net sponsorship expense</t>
  </si>
  <si>
    <t>Commitments and Contingencies - Future Minimum Lease Payments (Details)</t>
  </si>
  <si>
    <t>2015(period from October 1, 2015 to December 31, 2015)</t>
  </si>
  <si>
    <t>Thereafter</t>
  </si>
  <si>
    <t>Net lease commitments</t>
  </si>
  <si>
    <t>Commitments and Contingencies - Schedule of Future Sponsorship Fee (Details)</t>
  </si>
  <si>
    <t>Stock-Based Compensation (Details Narrative) - USD ($)</t>
  </si>
  <si>
    <t>Stock based compensation</t>
  </si>
  <si>
    <t>Contractual terms</t>
  </si>
  <si>
    <t>Number of common stock authorized to grant</t>
  </si>
  <si>
    <t>Options, available for grant</t>
  </si>
  <si>
    <t>Options that are fully vested and remain outstanding</t>
  </si>
  <si>
    <t>Aggregate intrinsic value of options outstanding</t>
  </si>
  <si>
    <t>Intrinsic value of options exercisable</t>
  </si>
  <si>
    <t>Intrinsic value of options exercised</t>
  </si>
  <si>
    <t>Unamortized portion of stock compensation expense</t>
  </si>
  <si>
    <t>Stock options recognized over period</t>
  </si>
  <si>
    <t>23 months</t>
  </si>
  <si>
    <t>Award vesting period</t>
  </si>
  <si>
    <t>29 months</t>
  </si>
  <si>
    <t>Restricted Stock [Member]</t>
  </si>
  <si>
    <t>Unrecognized compensation costs</t>
  </si>
  <si>
    <t>Stock-Based Compensation - Summary of Stock Options (Details)</t>
  </si>
  <si>
    <t>Sep. 30, 2015$ / sharesshares</t>
  </si>
  <si>
    <t>Options Outstanding, Beginning balance | shares</t>
  </si>
  <si>
    <t>Options Granted | shares</t>
  </si>
  <si>
    <t>Options Exercised | shares</t>
  </si>
  <si>
    <t>Options Forfeited | shares</t>
  </si>
  <si>
    <t>Options Outstanding, Ending balance | shares</t>
  </si>
  <si>
    <t>Options Exercisable, Ending balance | shares</t>
  </si>
  <si>
    <t>Weighted-average fair value for options granted during the period at fair value | shares</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average fair value for options granted during the period at fair value</t>
  </si>
  <si>
    <t>Stock-Based Compensation - Shares Authorized Under Stock Option Plans by Exercise Price Range (Details)</t>
  </si>
  <si>
    <t>Number of options, Outstanding</t>
  </si>
  <si>
    <t>Weighted average remaining contractual life, Outstanding options</t>
  </si>
  <si>
    <t>4 years 7 months 6 days</t>
  </si>
  <si>
    <t>Number of options, Exercisable</t>
  </si>
  <si>
    <t>Weighted average remaining contractual life, Exercisable options</t>
  </si>
  <si>
    <t>3 years 7 months 6 days</t>
  </si>
  <si>
    <t>Exercise Price Range One [Member]</t>
  </si>
  <si>
    <t>Exercise price range, lower limit | $ / shares</t>
  </si>
  <si>
    <t>Exercise price range, upper limit | $ / shares</t>
  </si>
  <si>
    <t>7 years 9 months 18 days</t>
  </si>
  <si>
    <t>6 years 8 months 12 days</t>
  </si>
  <si>
    <t>Exercise Price Range Two [Member]</t>
  </si>
  <si>
    <t>7 years 3 months 18 days</t>
  </si>
  <si>
    <t>6 years 10 months 24 days</t>
  </si>
  <si>
    <t>Exercise Price Range Three [Member]</t>
  </si>
  <si>
    <t>6 years 2 months 12 days</t>
  </si>
  <si>
    <t>5 years 10 months 24 days</t>
  </si>
  <si>
    <t>Exercise Price Range Four [Member]</t>
  </si>
  <si>
    <t>1 year 10 months 24 days</t>
  </si>
  <si>
    <t>1 year 8 months 12 days</t>
  </si>
  <si>
    <t>Exercise Price Range Five [Member]</t>
  </si>
  <si>
    <t>5 years 2 months 12 days</t>
  </si>
  <si>
    <t>4 years 10 months 24 days</t>
  </si>
  <si>
    <t>Exercise Price Range Six [Member]</t>
  </si>
  <si>
    <t>2 years</t>
  </si>
  <si>
    <t>Exercise Price Range Seven [Member]</t>
  </si>
  <si>
    <t>4 years 1 month 6 days</t>
  </si>
  <si>
    <t>3 years 9 months 18 days</t>
  </si>
  <si>
    <t>Exercise Price Range Eight [Member]</t>
  </si>
  <si>
    <t>2 years 4 months 24 days</t>
  </si>
  <si>
    <t>2 years 2 months 12 days</t>
  </si>
  <si>
    <t>Stock-Based Compensation - Summary of Restricted Stock Activity (Details) - Restricted Stock [Member]</t>
  </si>
  <si>
    <t>Restricted stock, Non-vested Beginning Balance | shares</t>
  </si>
  <si>
    <t>Restricted stock, Granted | shares</t>
  </si>
  <si>
    <t>Restricted stock, Vested | shares</t>
  </si>
  <si>
    <t>Restricted stock, Forfeited | shares</t>
  </si>
  <si>
    <t>Restricted stock, Non-vested Ending Balance | shares</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Based Compensation - Non-vested Balance of Restricted Stock (Details) - Restricted Stock [Member]</t>
  </si>
  <si>
    <t>Sep. 30, 2015shares</t>
  </si>
  <si>
    <t>2014 (October 1, 2015 to December 31, 2015)</t>
  </si>
  <si>
    <t>Common Stock Purchase Warrants (Details Narrative) - USD ($)</t>
  </si>
  <si>
    <t>Aug. 28, 2014</t>
  </si>
  <si>
    <t>Dec. 31, 2011</t>
  </si>
  <si>
    <t>Warrant, exercise per share</t>
  </si>
  <si>
    <t>Warrant [Member]</t>
  </si>
  <si>
    <t>Warrants outstanding intrinsic value</t>
  </si>
  <si>
    <t>Warrants, weighted average remaining term</t>
  </si>
  <si>
    <t>46 months</t>
  </si>
  <si>
    <t>Exercisable warrants issued to purchase number of common stock</t>
  </si>
  <si>
    <t>Common Stock Purchase Warrants - Summary of Warrant Activity (Details) - Warrant [Member]</t>
  </si>
  <si>
    <t>Warrants, Vested, Beginning balance | shares</t>
  </si>
  <si>
    <t>Warrants, Granted | shares</t>
  </si>
  <si>
    <t>Warrants, Exercised | shares</t>
  </si>
  <si>
    <t>Warrants, Vested, Ending balance | shares</t>
  </si>
  <si>
    <t>Weighted average exercise price, Vested, Beginning balance</t>
  </si>
  <si>
    <t>Weighted average exercise price, Granted</t>
  </si>
  <si>
    <t>Weighted average exercise price, Exercised</t>
  </si>
  <si>
    <t>Weighted average exercise price, Vested, Ending balance</t>
  </si>
  <si>
    <t>Net Loss Per Share - Summary of Range of Exercise Prices and Wighted Average Remaining Contractual Life of Warrants (Details) - $ / shares</t>
  </si>
  <si>
    <t>Outstanding and exercisable warrants, Exercise price</t>
  </si>
  <si>
    <t>Outstanding and exercisable warrants, Number of options</t>
  </si>
  <si>
    <t>Outstanding and exercisable warrants, Weighted average remaining contractual life</t>
  </si>
  <si>
    <t>1 month 6 days</t>
  </si>
  <si>
    <t>3 years 10 months 24 days</t>
  </si>
  <si>
    <t>3 years 2 months 12 days</t>
  </si>
  <si>
    <t>1 year 9 months 18 days</t>
  </si>
  <si>
    <t>5 years 3 months 18 days</t>
  </si>
  <si>
    <t>4 years 9 months 18 days</t>
  </si>
  <si>
    <t>Related Party Transactions (Details Narrative) - Research and Development Expense [Member] - President and Chairman [Member] - USD ($)</t>
  </si>
  <si>
    <t>Jun. 15, 2015</t>
  </si>
  <si>
    <t>New product development fee and expences</t>
  </si>
  <si>
    <t>Consulting fees included in accounts payable</t>
  </si>
  <si>
    <t>Lesser [Member]</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nder stock options and warrants outstanding</t>
  </si>
  <si>
    <t>Denominator for diluted loss per share - adjusted weighted average shares outstanding</t>
  </si>
  <si>
    <t>Subsequent Events (Details Narrative) - shares</t>
  </si>
  <si>
    <t>Oct. 30, 2015</t>
  </si>
  <si>
    <t>Number of shares approved for grant</t>
  </si>
  <si>
    <t>Vesting period</t>
  </si>
  <si>
    <t>Restricted Stock [Member] | Subsequent Event [Member]</t>
  </si>
  <si>
    <t>4 years</t>
  </si>
  <si>
    <t>Restricted Stock [Member] | Subsequent Event [Member] | October 30, 2016 [Member]</t>
  </si>
  <si>
    <t>Common stock vesting percentage</t>
  </si>
  <si>
    <t>Restricted Stock [Member] | Subsequent Event [Member] | October 30, 2017 [Member]</t>
  </si>
  <si>
    <t>20.00%</t>
  </si>
  <si>
    <t>Restricted Stock [Member] | Subsequent Event [Member] | October 30, 2018 [Member]</t>
  </si>
  <si>
    <t>30.00%</t>
  </si>
  <si>
    <t>Restricted Stock [Member] | Subsequent Event [Member] | October 30, 2019 [Member]</t>
  </si>
  <si>
    <t>4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429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5180481</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84</v>
      </c>
    </row>
    <row spans="1:2" r="4">
      <c t="s" s="4" r="A4">
        <v>142</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812761</v>
      </c>
      <c t="n" s="7" r="C3">
        <v>3049716</v>
      </c>
    </row>
    <row spans="1:3" r="4">
      <c t="s" s="4" r="A4">
        <v>28</v>
      </c>
      <c t="s" s="4" r="B4">
        <v>29</v>
      </c>
      <c t="n" s="5" r="C4">
        <v>1500000</v>
      </c>
    </row>
    <row spans="1:3" r="5">
      <c t="s" s="4" r="A5">
        <v>30</v>
      </c>
      <c t="n" s="7" r="B5">
        <v>3180886</v>
      </c>
      <c t="n" s="5" r="C5">
        <v>3043899</v>
      </c>
    </row>
    <row spans="1:3" r="6">
      <c t="s" s="4" r="A6">
        <v>31</v>
      </c>
      <c t="n" s="5" r="B6">
        <v>128588</v>
      </c>
      <c t="n" s="5" r="C6">
        <v>139204</v>
      </c>
    </row>
    <row spans="1:3" r="7">
      <c t="s" s="4" r="A7">
        <v>32</v>
      </c>
      <c t="n" s="5" r="B7">
        <v>12635401</v>
      </c>
      <c t="n" s="5" r="C7">
        <v>9243455</v>
      </c>
    </row>
    <row spans="1:3" r="8">
      <c t="s" s="4" r="A8">
        <v>33</v>
      </c>
      <c t="n" s="5" r="B8">
        <v>548447</v>
      </c>
      <c t="n" s="5" r="C8">
        <v>372326</v>
      </c>
    </row>
    <row spans="1:3" r="9">
      <c t="s" s="4" r="A9">
        <v>34</v>
      </c>
      <c t="n" s="5" r="B9">
        <v>24306083</v>
      </c>
      <c t="n" s="5" r="C9">
        <v>17348600</v>
      </c>
    </row>
    <row spans="1:3" r="10">
      <c t="s" s="4" r="A10">
        <v>35</v>
      </c>
      <c t="n" s="5" r="B10">
        <v>1867314</v>
      </c>
      <c t="n" s="5" r="C10">
        <v>4228139</v>
      </c>
    </row>
    <row spans="1:3" r="11">
      <c t="s" s="4" r="A11">
        <v>36</v>
      </c>
      <c t="n" s="5" r="B11">
        <v>856718</v>
      </c>
      <c t="n" s="5" r="C11">
        <v>3182473</v>
      </c>
    </row>
    <row spans="1:3" r="12">
      <c t="s" s="4" r="A12">
        <v>37</v>
      </c>
      <c t="n" s="5" r="B12">
        <v>1010596</v>
      </c>
      <c t="n" s="5" r="C12">
        <v>1045666</v>
      </c>
    </row>
    <row spans="1:3" r="13">
      <c t="s" s="4" r="A13">
        <v>38</v>
      </c>
      <c t="n" s="5" r="B13">
        <v>369843</v>
      </c>
      <c t="n" s="5" r="C13">
        <v>245684</v>
      </c>
    </row>
    <row spans="1:3" r="14">
      <c t="s" s="4" r="A14">
        <v>39</v>
      </c>
      <c t="n" s="5" r="B14">
        <v>332491</v>
      </c>
      <c t="n" s="5" r="C14">
        <v>234342</v>
      </c>
    </row>
    <row spans="1:3" r="15">
      <c t="s" s="4" r="A15">
        <v>40</v>
      </c>
      <c t="n" s="5" r="B15">
        <v>26019013</v>
      </c>
      <c t="n" s="5" r="C15">
        <v>18874292</v>
      </c>
    </row>
    <row spans="1:3" r="16">
      <c t="s" s="3" r="A16">
        <v>41</v>
      </c>
    </row>
    <row spans="1:3" r="17">
      <c t="s" s="4" r="A17">
        <v>42</v>
      </c>
      <c t="n" s="5" r="B17">
        <v>1808109</v>
      </c>
      <c t="n" s="5" r="C17">
        <v>2410876</v>
      </c>
    </row>
    <row spans="1:3" r="18">
      <c t="s" s="4" r="A18">
        <v>43</v>
      </c>
      <c t="n" s="7" r="B18">
        <v>1209671</v>
      </c>
      <c t="n" s="5" r="C18">
        <v>1142973</v>
      </c>
    </row>
    <row spans="1:3" r="19">
      <c t="s" s="4" r="A19">
        <v>44</v>
      </c>
      <c t="s" s="4" r="B19">
        <v>29</v>
      </c>
      <c t="n" s="5" r="C19">
        <v>2019720</v>
      </c>
    </row>
    <row spans="1:3" r="20">
      <c t="s" s="4" r="A20">
        <v>45</v>
      </c>
      <c t="s" s="4" r="B20">
        <v>29</v>
      </c>
      <c t="n" s="5" r="C20">
        <v>2444813</v>
      </c>
    </row>
    <row spans="1:3" r="21">
      <c t="s" s="4" r="A21">
        <v>46</v>
      </c>
      <c t="n" s="7" r="B21">
        <v>66631</v>
      </c>
      <c t="n" s="5" r="C21">
        <v>2186214</v>
      </c>
    </row>
    <row spans="1:3" r="22">
      <c t="s" s="4" r="A22">
        <v>47</v>
      </c>
      <c t="n" s="5" r="B22">
        <v>36607</v>
      </c>
      <c t="n" s="5" r="C22">
        <v>61140</v>
      </c>
    </row>
    <row spans="1:3" r="23">
      <c t="s" s="4" r="A23">
        <v>48</v>
      </c>
      <c t="n" s="5" r="B23">
        <v>451050</v>
      </c>
      <c t="n" s="5" r="C23">
        <v>138052</v>
      </c>
    </row>
    <row spans="1:3" r="24">
      <c t="s" s="4" r="A24">
        <v>49</v>
      </c>
      <c t="n" s="7" r="B24">
        <v>7957</v>
      </c>
      <c t="n" s="5" r="C24">
        <v>7954</v>
      </c>
    </row>
    <row spans="1:3" r="25">
      <c t="s" s="4" r="A25">
        <v>50</v>
      </c>
      <c t="s" s="4" r="B25">
        <v>29</v>
      </c>
      <c t="n" s="5" r="C25">
        <v>1878</v>
      </c>
    </row>
    <row spans="1:3" r="26">
      <c t="s" s="4" r="A26">
        <v>51</v>
      </c>
      <c t="n" s="7" r="B26">
        <v>3580025</v>
      </c>
      <c t="n" s="5" r="C26">
        <v>10413620</v>
      </c>
    </row>
    <row spans="1:3" r="27">
      <c t="s" s="3" r="A27">
        <v>52</v>
      </c>
    </row>
    <row spans="1:3" r="28">
      <c t="s" s="4" r="A28">
        <v>53</v>
      </c>
      <c t="s" s="4" r="B28">
        <v>29</v>
      </c>
      <c t="n" s="5" r="C28">
        <v>1253711</v>
      </c>
    </row>
    <row spans="1:3" r="29">
      <c t="s" s="4" r="A29">
        <v>54</v>
      </c>
      <c t="n" s="7" r="B29">
        <v>49195</v>
      </c>
      <c t="n" s="5" r="C29">
        <v>3849</v>
      </c>
    </row>
    <row spans="1:3" r="30">
      <c t="s" s="4" r="A30">
        <v>55</v>
      </c>
      <c t="n" s="5" r="B30">
        <v>1486172</v>
      </c>
      <c t="n" s="5" r="C30">
        <v>939100</v>
      </c>
    </row>
    <row spans="1:3" r="31">
      <c t="s" s="4" r="A31">
        <v>56</v>
      </c>
      <c t="n" s="7" r="B31">
        <v>1535367</v>
      </c>
      <c t="n" s="7" r="C31">
        <v>2196660</v>
      </c>
    </row>
    <row spans="1:3" r="32">
      <c t="s" s="4" r="A32">
        <v>57</v>
      </c>
      <c t="s" s="4" r="B32">
        <v>29</v>
      </c>
      <c t="s" s="4" r="C32">
        <v>29</v>
      </c>
    </row>
    <row spans="1:3" r="33">
      <c t="s" s="3" r="A33">
        <v>58</v>
      </c>
    </row>
    <row spans="1:3" r="34">
      <c t="s" s="4" r="A34">
        <v>59</v>
      </c>
      <c t="n" s="7" r="B34">
        <v>5056</v>
      </c>
      <c t="n" s="7" r="C34">
        <v>3092</v>
      </c>
    </row>
    <row spans="1:3" r="35">
      <c t="s" s="4" r="A35">
        <v>60</v>
      </c>
      <c t="n" s="5" r="B35">
        <v>57308816</v>
      </c>
      <c t="n" s="5" r="C35">
        <v>33326908</v>
      </c>
    </row>
    <row spans="1:3" r="36">
      <c t="s" s="4" r="A36">
        <v>61</v>
      </c>
      <c t="n" s="5" r="B36">
        <v>-2157226</v>
      </c>
      <c t="n" s="5" r="C36">
        <v>-2157226</v>
      </c>
    </row>
    <row spans="1:3" r="37">
      <c t="s" s="4" r="A37">
        <v>62</v>
      </c>
      <c t="n" s="5" r="B37">
        <v>-34253025</v>
      </c>
      <c t="n" s="5" r="C37">
        <v>-24908762</v>
      </c>
    </row>
    <row spans="1:3" r="38">
      <c t="s" s="4" r="A38">
        <v>63</v>
      </c>
      <c t="n" s="5" r="B38">
        <v>20903621</v>
      </c>
      <c t="n" s="5" r="C38">
        <v>6264012</v>
      </c>
    </row>
    <row spans="1:3" r="39">
      <c t="s" s="4" r="A39">
        <v>64</v>
      </c>
      <c t="n" s="7" r="B39">
        <v>26019013</v>
      </c>
      <c t="n" s="7" r="C39">
        <v>18874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76</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142</v>
      </c>
      <c t="s" s="4" r="B11">
        <v>233</v>
      </c>
    </row>
    <row spans="1:2" r="12">
      <c t="s" s="4" r="A12">
        <v>234</v>
      </c>
      <c t="s" s="4" r="B12">
        <v>235</v>
      </c>
    </row>
    <row spans="1:2" r="13">
      <c t="s" s="4" r="A13">
        <v>236</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row spans="1:2" r="19">
      <c t="s" s="4" r="A19">
        <v>248</v>
      </c>
      <c t="s" s="4" r="B19">
        <v>249</v>
      </c>
    </row>
    <row spans="1:2" r="20">
      <c t="s" s="4" r="A20">
        <v>198</v>
      </c>
      <c t="s" s="4" r="B20">
        <v>250</v>
      </c>
    </row>
    <row spans="1:2" r="21">
      <c t="s" s="4" r="A21">
        <v>251</v>
      </c>
      <c t="s" s="4" r="B21">
        <v>252</v>
      </c>
    </row>
    <row spans="1:2" r="22">
      <c t="s" s="4" r="A22">
        <v>204</v>
      </c>
      <c t="s" s="4" r="B22">
        <v>253</v>
      </c>
    </row>
    <row spans="1:2" r="23">
      <c t="s" s="4" r="A23">
        <v>254</v>
      </c>
      <c t="s" s="4" r="B23">
        <v>255</v>
      </c>
    </row>
    <row spans="1:2" r="24">
      <c t="s" s="4" r="A24">
        <v>256</v>
      </c>
      <c t="s" s="4" r="B2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76</v>
      </c>
    </row>
    <row spans="1:2" r="4">
      <c t="s" s="4" r="A4">
        <v>259</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1</v>
      </c>
      <c t="s" s="2" r="B1">
        <v>1</v>
      </c>
    </row>
    <row spans="1:2" r="2">
      <c t="s" s="2" r="B2">
        <v>2</v>
      </c>
    </row>
    <row spans="1:2" r="3">
      <c t="s" s="3" r="A3">
        <v>184</v>
      </c>
    </row>
    <row spans="1:2" r="4">
      <c t="s" s="4" r="A4">
        <v>262</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4" r="A3">
        <v>265</v>
      </c>
      <c t="s" s="4" r="B3">
        <v>266</v>
      </c>
    </row>
    <row spans="1:2" r="4">
      <c t="s" s="4" r="A4">
        <v>267</v>
      </c>
      <c t="s" s="4" r="B4">
        <v>268</v>
      </c>
    </row>
    <row spans="1:2" r="5">
      <c t="s" s="4" r="A5">
        <v>269</v>
      </c>
      <c t="s" s="4" r="B5">
        <v>270</v>
      </c>
    </row>
    <row spans="1:2" r="6">
      <c t="s" s="4" r="A6">
        <v>271</v>
      </c>
    </row>
    <row spans="1:2" r="7">
      <c t="s" s="4" r="A7">
        <v>265</v>
      </c>
      <c t="s" s="4" r="B7">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73</v>
      </c>
      <c t="s" s="2" r="B1">
        <v>1</v>
      </c>
    </row>
    <row spans="1:2" r="2">
      <c t="s" s="2" r="B2">
        <v>2</v>
      </c>
    </row>
    <row spans="1:2" r="3">
      <c t="s" s="3" r="A3">
        <v>190</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78</v>
      </c>
      <c t="s" s="2" r="B1">
        <v>1</v>
      </c>
    </row>
    <row spans="1:2" r="2">
      <c t="s" s="2" r="B2">
        <v>2</v>
      </c>
    </row>
    <row spans="1:2" r="3">
      <c t="s" s="3" r="A3">
        <v>193</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83</v>
      </c>
      <c t="s" s="2" r="B1">
        <v>1</v>
      </c>
    </row>
    <row spans="1:2" r="2">
      <c t="s" s="2" r="B2">
        <v>2</v>
      </c>
    </row>
    <row spans="1:2" r="3">
      <c t="s" s="3" r="A3">
        <v>202</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5</v>
      </c>
      <c t="s" s="2" r="B1">
        <v>2</v>
      </c>
      <c t="s" s="2" r="C1">
        <v>25</v>
      </c>
    </row>
    <row spans="1:3" r="2">
      <c t="s" s="3" r="A2">
        <v>66</v>
      </c>
    </row>
    <row spans="1:3" r="3">
      <c t="s" s="4" r="A3">
        <v>67</v>
      </c>
      <c t="n" s="7" r="B3">
        <v>74997</v>
      </c>
      <c t="n" s="7" r="C3">
        <v>65977</v>
      </c>
    </row>
    <row spans="1:3" r="4">
      <c t="s" s="4" r="A4">
        <v>68</v>
      </c>
      <c t="n" s="7" r="B4">
        <v>0</v>
      </c>
      <c t="n" s="7" r="C4">
        <v>55187</v>
      </c>
    </row>
    <row spans="1:3" r="5">
      <c t="s" s="4" r="A5">
        <v>69</v>
      </c>
      <c t="n" s="8" r="B5">
        <v>0.001</v>
      </c>
      <c t="n" s="8" r="C5">
        <v>0.001</v>
      </c>
    </row>
    <row spans="1:3" r="6">
      <c t="s" s="4" r="A6">
        <v>70</v>
      </c>
      <c t="n" s="5" r="B6">
        <v>25000000</v>
      </c>
      <c t="n" s="5" r="C6">
        <v>25000000</v>
      </c>
    </row>
    <row spans="1:3" r="7">
      <c t="s" s="4" r="A7">
        <v>71</v>
      </c>
      <c t="n" s="5" r="B7">
        <v>5055999</v>
      </c>
      <c t="n" s="5" r="C7">
        <v>3092497</v>
      </c>
    </row>
    <row spans="1:3" r="8">
      <c t="s" s="4" r="A8">
        <v>72</v>
      </c>
      <c t="n" s="5" r="B8">
        <v>63518</v>
      </c>
      <c t="n" s="5" r="C8">
        <v>63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88</v>
      </c>
      <c t="s" s="2" r="B1">
        <v>1</v>
      </c>
    </row>
    <row spans="1:2" r="2">
      <c t="s" s="2" r="B2">
        <v>2</v>
      </c>
    </row>
    <row spans="1:2" r="3">
      <c t="s" s="3" r="A3">
        <v>205</v>
      </c>
    </row>
    <row spans="1:2" r="4">
      <c t="s" s="4" r="A4">
        <v>289</v>
      </c>
      <c t="s" s="4" r="B4">
        <v>290</v>
      </c>
    </row>
    <row spans="1:2" r="5">
      <c t="s" s="4" r="A5">
        <v>291</v>
      </c>
      <c t="s" s="4" r="B5">
        <v>292</v>
      </c>
    </row>
    <row spans="1:2" r="6">
      <c t="s" s="4" r="A6">
        <v>293</v>
      </c>
      <c t="s" s="4" r="B6">
        <v>294</v>
      </c>
    </row>
    <row spans="1:2" r="7">
      <c t="s" s="4" r="A7">
        <v>295</v>
      </c>
      <c t="s" s="4" r="B7">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07</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3</v>
      </c>
    </row>
    <row spans="1:2" r="4">
      <c t="s" s="4" r="A4">
        <v>303</v>
      </c>
      <c t="s" s="4" r="B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t="s" s="1" r="A1">
        <v>305</v>
      </c>
      <c t="s" s="2" r="B1">
        <v>74</v>
      </c>
      <c t="s" s="2" r="D1">
        <v>1</v>
      </c>
    </row>
    <row spans="1:6" r="2">
      <c t="s" s="2" r="B2">
        <v>2</v>
      </c>
      <c t="s" s="2" r="C2">
        <v>75</v>
      </c>
      <c t="s" s="2" r="D2">
        <v>2</v>
      </c>
      <c t="s" s="2" r="E2">
        <v>75</v>
      </c>
      <c t="s" s="2" r="F2">
        <v>25</v>
      </c>
    </row>
    <row spans="1:6" r="3">
      <c t="s" s="4" r="A3">
        <v>306</v>
      </c>
      <c t="n" s="7" r="B3">
        <v>77282</v>
      </c>
      <c t="n" s="7" r="C3">
        <v>107658</v>
      </c>
      <c t="n" s="7" r="D3">
        <v>612341</v>
      </c>
      <c t="n" s="7" r="E3">
        <v>422969</v>
      </c>
    </row>
    <row spans="1:6" r="4">
      <c t="s" s="4" r="A4">
        <v>307</v>
      </c>
      <c t="s" s="4" r="B4">
        <v>29</v>
      </c>
      <c t="s" s="4" r="D4">
        <v>29</v>
      </c>
      <c t="s" s="4" r="F4">
        <v>29</v>
      </c>
    </row>
    <row spans="1:6" r="5">
      <c t="s" s="4" r="A5">
        <v>308</v>
      </c>
      <c t="n" s="7" r="B5">
        <v>22480</v>
      </c>
      <c t="n" s="5" r="C5">
        <v>18625</v>
      </c>
      <c t="n" s="7" r="D5">
        <v>69691</v>
      </c>
      <c t="n" s="5" r="E5">
        <v>48027</v>
      </c>
    </row>
    <row spans="1:6" r="6">
      <c t="s" s="4" r="A6">
        <v>309</v>
      </c>
      <c t="n" s="7" r="B6">
        <v>324179</v>
      </c>
      <c t="n" s="7" r="C6">
        <v>158467</v>
      </c>
      <c t="n" s="7" r="D6">
        <v>658558</v>
      </c>
      <c t="n" s="7" r="E6">
        <v>390461</v>
      </c>
    </row>
    <row spans="1:6" r="7">
      <c t="s" s="4" r="A7">
        <v>310</v>
      </c>
      <c t="s" s="4" r="D7">
        <v>311</v>
      </c>
    </row>
    <row spans="1:6" r="8">
      <c t="s" s="4" r="A8">
        <v>312</v>
      </c>
      <c t="s" s="4" r="D8">
        <v>29</v>
      </c>
      <c t="s" s="4" r="E8">
        <v>29</v>
      </c>
    </row>
    <row spans="1:6" r="9">
      <c t="s" s="4" r="A9">
        <v>313</v>
      </c>
      <c t="s" s="4" r="D9">
        <v>29</v>
      </c>
      <c t="s" s="4" r="E9">
        <v>29</v>
      </c>
    </row>
    <row spans="1:6" r="10">
      <c t="s" s="4" r="A10">
        <v>314</v>
      </c>
      <c t="s" s="4" r="B10">
        <v>29</v>
      </c>
      <c t="s" s="4" r="D10">
        <v>29</v>
      </c>
      <c t="s" s="4" r="F10">
        <v>29</v>
      </c>
    </row>
    <row spans="1:6" r="11">
      <c t="s" s="4" r="A11">
        <v>315</v>
      </c>
    </row>
    <row spans="1:6" r="12">
      <c t="s" s="4" r="A12">
        <v>316</v>
      </c>
      <c t="s" s="4" r="D12">
        <v>317</v>
      </c>
    </row>
    <row spans="1:6" r="13">
      <c t="s" s="4" r="A13">
        <v>318</v>
      </c>
    </row>
    <row spans="1:6" r="14">
      <c t="s" s="4" r="A14">
        <v>316</v>
      </c>
      <c t="s" s="4" r="D14">
        <v>3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74</v>
      </c>
      <c t="s" s="2" r="D1">
        <v>1</v>
      </c>
    </row>
    <row spans="1:5" r="2">
      <c t="s" s="2" r="B2">
        <v>2</v>
      </c>
      <c t="s" s="2" r="C2">
        <v>75</v>
      </c>
      <c t="s" s="2" r="D2">
        <v>2</v>
      </c>
      <c t="s" s="2" r="E2">
        <v>75</v>
      </c>
    </row>
    <row spans="1:5" r="3">
      <c t="s" s="4" r="A3">
        <v>321</v>
      </c>
      <c t="n" s="7" r="B3">
        <v>5096088</v>
      </c>
      <c t="n" s="7" r="C3">
        <v>4666713</v>
      </c>
      <c t="n" s="7" r="D3">
        <v>14979089</v>
      </c>
      <c t="n" s="7" r="E3">
        <v>12024808</v>
      </c>
    </row>
    <row spans="1:5" r="4">
      <c t="s" s="4" r="A4">
        <v>322</v>
      </c>
    </row>
    <row spans="1:5" r="5">
      <c t="s" s="4" r="A5">
        <v>321</v>
      </c>
      <c t="n" s="5" r="B5">
        <v>5092937</v>
      </c>
      <c t="n" s="5" r="C5">
        <v>4598123</v>
      </c>
      <c t="n" s="5" r="D5">
        <v>14864676</v>
      </c>
      <c t="n" s="5" r="E5">
        <v>11787327</v>
      </c>
    </row>
    <row spans="1:5" r="6">
      <c t="s" s="4" r="A6">
        <v>323</v>
      </c>
    </row>
    <row spans="1:5" r="7">
      <c t="s" s="4" r="A7">
        <v>321</v>
      </c>
      <c t="n" s="7" r="B7">
        <v>3151</v>
      </c>
      <c t="n" s="7" r="C7">
        <v>68590</v>
      </c>
      <c t="n" s="7" r="D7">
        <v>114413</v>
      </c>
      <c t="n" s="7" r="E7">
        <v>2374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324</v>
      </c>
      <c t="s" s="2" r="B1">
        <v>1</v>
      </c>
    </row>
    <row spans="1:4" r="2">
      <c t="s" s="2" r="B2">
        <v>2</v>
      </c>
      <c t="s" s="2" r="C2">
        <v>75</v>
      </c>
      <c t="s" s="2" r="D2">
        <v>25</v>
      </c>
    </row>
    <row spans="1:4" r="3">
      <c t="s" s="4" r="A3">
        <v>325</v>
      </c>
      <c t="n" s="7" r="B3">
        <v>74977</v>
      </c>
      <c t="n" s="7" r="D3">
        <v>65977</v>
      </c>
    </row>
    <row spans="1:4" r="4">
      <c t="s" s="4" r="A4">
        <v>326</v>
      </c>
      <c t="s" s="4" r="B4">
        <v>327</v>
      </c>
    </row>
    <row spans="1:4" r="5">
      <c t="s" s="4" r="A5">
        <v>328</v>
      </c>
    </row>
    <row spans="1:4" r="6">
      <c t="s" s="4" r="A6">
        <v>326</v>
      </c>
      <c t="s" s="4" r="C6">
        <v>329</v>
      </c>
    </row>
    <row spans="1:4" r="7">
      <c t="s" s="4" r="A7">
        <v>330</v>
      </c>
    </row>
    <row spans="1:4" r="8">
      <c t="s" s="4" r="A8">
        <v>326</v>
      </c>
      <c t="s" s="4" r="B8">
        <v>331</v>
      </c>
      <c t="s" s="4" r="C8">
        <v>331</v>
      </c>
    </row>
    <row spans="1:4" r="9">
      <c t="s" s="4" r="A9">
        <v>332</v>
      </c>
    </row>
    <row spans="1:4" r="10">
      <c t="s" s="4" r="A10">
        <v>326</v>
      </c>
      <c t="s" s="4" r="B10">
        <v>331</v>
      </c>
      <c t="s" s="4" r="C10">
        <v>331</v>
      </c>
    </row>
    <row spans="1:4" r="11">
      <c t="s" s="4" r="A11">
        <v>333</v>
      </c>
    </row>
    <row spans="1:4" r="12">
      <c t="s" s="4" r="A12">
        <v>326</v>
      </c>
      <c t="s" s="4" r="B12">
        <v>334</v>
      </c>
      <c t="s" s="4" r="C12">
        <v>331</v>
      </c>
    </row>
    <row spans="1:4" r="13">
      <c t="s" s="4" r="A13">
        <v>335</v>
      </c>
      <c t="n" s="7" r="B13">
        <v>372453</v>
      </c>
      <c t="n" s="7" r="C13">
        <v>10479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36</v>
      </c>
      <c t="s" s="2" r="B1">
        <v>2</v>
      </c>
      <c t="s" s="2" r="C1">
        <v>25</v>
      </c>
    </row>
    <row spans="1:3" r="2">
      <c t="s" s="3" r="A2">
        <v>184</v>
      </c>
    </row>
    <row spans="1:3" r="3">
      <c t="s" s="4" r="A3">
        <v>337</v>
      </c>
      <c t="n" s="7" r="B3">
        <v>760399</v>
      </c>
      <c t="n" s="7" r="C3">
        <v>645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8</v>
      </c>
      <c t="s" s="2" r="B1">
        <v>2</v>
      </c>
      <c t="s" s="2" r="C1">
        <v>25</v>
      </c>
    </row>
    <row spans="1:3" r="2">
      <c t="s" s="3" r="A2">
        <v>184</v>
      </c>
    </row>
    <row spans="1:3" r="3">
      <c t="s" s="4" r="A3">
        <v>339</v>
      </c>
      <c t="n" s="7" r="B3">
        <v>4254617</v>
      </c>
      <c t="n" s="7" r="C3">
        <v>2987124</v>
      </c>
    </row>
    <row spans="1:3" r="4">
      <c t="s" s="4" r="A4">
        <v>340</v>
      </c>
      <c t="n" s="5" r="B4">
        <v>460161</v>
      </c>
      <c t="n" s="5" r="C4">
        <v>280429</v>
      </c>
    </row>
    <row spans="1:3" r="5">
      <c t="s" s="4" r="A5">
        <v>341</v>
      </c>
      <c t="n" s="5" r="B5">
        <v>8932557</v>
      </c>
      <c t="n" s="5" r="C5">
        <v>6576480</v>
      </c>
    </row>
    <row spans="1:3" r="6">
      <c t="s" s="4" r="A6">
        <v>342</v>
      </c>
      <c t="n" s="5" r="B6">
        <v>13647335</v>
      </c>
      <c t="n" s="5" r="C6">
        <v>9844033</v>
      </c>
    </row>
    <row spans="1:3" r="7">
      <c t="s" s="4" r="A7">
        <v>343</v>
      </c>
      <c t="n" s="5" r="B7">
        <v>-1011934</v>
      </c>
      <c t="n" s="5" r="C7">
        <v>-600578</v>
      </c>
    </row>
    <row spans="1:3" r="8">
      <c t="s" s="4" r="A8">
        <v>107</v>
      </c>
      <c t="n" s="7" r="B8">
        <v>12635401</v>
      </c>
      <c t="n" s="7" r="C8">
        <v>92434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Q9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37"/>
    <col customWidth="1" max="6" min="6" width="80"/>
    <col customWidth="1" max="7" min="7" width="37"/>
    <col customWidth="1" max="8" min="8" width="39"/>
    <col customWidth="1" max="9" min="9" width="37"/>
    <col customWidth="1" max="10" min="10" width="21"/>
    <col customWidth="1" max="11" min="11" width="37"/>
    <col customWidth="1" max="12" min="12" width="31"/>
    <col customWidth="1" max="13" min="13" width="21"/>
    <col customWidth="1" max="14" min="14" width="37"/>
    <col customWidth="1" max="15" min="15" width="21"/>
    <col customWidth="1" max="16" min="16" width="21"/>
    <col customWidth="1" max="17" min="17" width="29"/>
  </cols>
  <sheetData>
    <row spans="1:17" r="1">
      <c t="s" s="1" r="A1">
        <v>344</v>
      </c>
      <c t="s" s="2" r="B1">
        <v>345</v>
      </c>
      <c t="s" s="2" r="C1">
        <v>346</v>
      </c>
      <c t="s" s="2" r="D1">
        <v>347</v>
      </c>
      <c t="s" s="2" r="E1">
        <v>348</v>
      </c>
      <c t="s" s="2" r="F1">
        <v>349</v>
      </c>
      <c t="s" s="2" r="G1">
        <v>350</v>
      </c>
      <c t="s" s="2" r="H1">
        <v>351</v>
      </c>
      <c t="s" s="2" r="I1">
        <v>352</v>
      </c>
      <c t="s" s="2" r="J1">
        <v>353</v>
      </c>
      <c t="s" s="2" r="K1">
        <v>354</v>
      </c>
      <c t="s" s="2" r="L1">
        <v>355</v>
      </c>
      <c t="s" s="2" r="M1">
        <v>356</v>
      </c>
      <c t="s" s="2" r="N1">
        <v>357</v>
      </c>
      <c t="s" s="2" r="O1">
        <v>356</v>
      </c>
      <c t="s" s="2" r="P1">
        <v>358</v>
      </c>
      <c t="s" s="2" r="Q1">
        <v>359</v>
      </c>
    </row>
    <row spans="1:17" r="2">
      <c t="s" s="4" r="A2">
        <v>360</v>
      </c>
      <c t="n" s="7" r="Q2">
        <v>2500000</v>
      </c>
    </row>
    <row spans="1:17" r="3">
      <c t="s" s="4" r="A3">
        <v>361</v>
      </c>
      <c t="n" s="5" r="Q3">
        <v>2</v>
      </c>
    </row>
    <row spans="1:17" r="4">
      <c t="s" s="4" r="A4">
        <v>362</v>
      </c>
      <c t="s" s="4" r="Q4">
        <v>363</v>
      </c>
    </row>
    <row spans="1:17" r="5">
      <c t="s" s="4" r="A5">
        <v>364</v>
      </c>
      <c t="n" s="7" r="Q5">
        <v>1500000</v>
      </c>
    </row>
    <row spans="1:17" r="6">
      <c t="s" s="4" r="A6">
        <v>365</v>
      </c>
      <c t="s" s="4" r="G6">
        <v>366</v>
      </c>
      <c t="s" s="4" r="K6">
        <v>367</v>
      </c>
      <c t="s" s="4" r="Q6">
        <v>368</v>
      </c>
    </row>
    <row spans="1:17" r="7">
      <c t="s" s="4" r="A7">
        <v>369</v>
      </c>
      <c t="s" s="4" r="G7">
        <v>370</v>
      </c>
      <c t="s" s="4" r="Q7">
        <v>371</v>
      </c>
    </row>
    <row spans="1:17" r="8">
      <c t="s" s="4" r="A8">
        <v>372</v>
      </c>
      <c t="n" s="5" r="G8">
        <v>40000</v>
      </c>
      <c t="n" s="5" r="K8">
        <v>13750</v>
      </c>
      <c t="n" s="5" r="N8">
        <v>56250</v>
      </c>
    </row>
    <row spans="1:17" r="9">
      <c t="s" s="4" r="A9">
        <v>373</v>
      </c>
      <c t="n" s="9" r="G9">
        <v>8.5</v>
      </c>
    </row>
    <row spans="1:17" r="10">
      <c t="s" s="4" r="A10">
        <v>374</v>
      </c>
      <c t="n" s="7" r="K10">
        <v>38052</v>
      </c>
    </row>
    <row spans="1:17" r="11">
      <c t="s" s="4" r="A11">
        <v>375</v>
      </c>
      <c t="n" s="7" r="N11">
        <v>55187</v>
      </c>
      <c t="n" s="7" r="O11">
        <v>101571</v>
      </c>
    </row>
    <row spans="1:17" r="12">
      <c t="s" s="4" r="A12">
        <v>376</v>
      </c>
      <c t="n" s="5" r="N12">
        <v>7740834</v>
      </c>
      <c t="n" s="7" r="O12">
        <v>2168656</v>
      </c>
    </row>
    <row spans="1:17" r="13">
      <c t="s" s="4" r="A13">
        <v>377</v>
      </c>
      <c t="s" s="4" r="O13">
        <v>29</v>
      </c>
    </row>
    <row spans="1:17" r="14">
      <c t="s" s="4" r="A14">
        <v>378</v>
      </c>
      <c t="n" s="7" r="L14">
        <v>19495</v>
      </c>
      <c t="n" s="7" r="M14">
        <v>341513</v>
      </c>
      <c t="n" s="7" r="N14">
        <v>93845</v>
      </c>
      <c t="n" s="7" r="O14">
        <v>565952</v>
      </c>
    </row>
    <row spans="1:17" r="15">
      <c t="s" s="4" r="A15">
        <v>379</v>
      </c>
      <c t="n" s="5" r="N15">
        <v>12200</v>
      </c>
    </row>
    <row spans="1:17" r="16">
      <c t="s" s="4" r="A16">
        <v>380</v>
      </c>
    </row>
    <row spans="1:17" r="17">
      <c t="s" s="4" r="A17">
        <v>372</v>
      </c>
      <c t="n" s="5" r="C17">
        <v>37800</v>
      </c>
      <c t="n" s="5" r="D17">
        <v>212295</v>
      </c>
    </row>
    <row spans="1:17" r="18">
      <c t="s" s="4" r="A18">
        <v>377</v>
      </c>
      <c t="n" s="7" r="C18">
        <v>127951</v>
      </c>
      <c t="n" s="7" r="D18">
        <v>340722</v>
      </c>
    </row>
    <row spans="1:17" r="19">
      <c t="s" s="4" r="A19">
        <v>381</v>
      </c>
    </row>
    <row spans="1:17" r="20">
      <c t="s" s="4" r="A20">
        <v>369</v>
      </c>
      <c t="s" s="4" r="N20">
        <v>382</v>
      </c>
    </row>
    <row spans="1:17" r="21">
      <c t="s" s="4" r="A21">
        <v>383</v>
      </c>
    </row>
    <row spans="1:17" r="22">
      <c t="s" s="4" r="A22">
        <v>365</v>
      </c>
      <c t="s" s="4" r="B22">
        <v>384</v>
      </c>
    </row>
    <row spans="1:17" r="23">
      <c t="s" s="4" r="A23">
        <v>372</v>
      </c>
      <c t="n" s="5" r="B23">
        <v>5000</v>
      </c>
      <c t="n" s="5" r="N23">
        <v>56250</v>
      </c>
    </row>
    <row spans="1:17" r="24">
      <c t="s" s="4" r="A24">
        <v>373</v>
      </c>
      <c t="n" s="9" r="B24">
        <v>16.5</v>
      </c>
    </row>
    <row spans="1:17" r="25">
      <c t="s" s="4" r="A25">
        <v>374</v>
      </c>
      <c t="n" s="7" r="N25">
        <v>236726</v>
      </c>
    </row>
    <row spans="1:17" r="26">
      <c t="s" s="4" r="A26">
        <v>375</v>
      </c>
      <c t="n" s="7" r="B26">
        <v>60224</v>
      </c>
    </row>
    <row spans="1:17" r="27">
      <c t="s" s="4" r="A27">
        <v>385</v>
      </c>
      <c t="s" s="4" r="B27">
        <v>386</v>
      </c>
    </row>
    <row spans="1:17" r="28">
      <c t="s" s="4" r="A28">
        <v>387</v>
      </c>
    </row>
    <row spans="1:17" r="29">
      <c t="s" s="4" r="A29">
        <v>369</v>
      </c>
      <c t="s" s="4" r="H29">
        <v>382</v>
      </c>
    </row>
    <row spans="1:17" r="30">
      <c t="s" s="4" r="A30">
        <v>372</v>
      </c>
      <c t="n" s="5" r="H30">
        <v>6250</v>
      </c>
      <c t="n" s="5" r="N30">
        <v>13750</v>
      </c>
    </row>
    <row spans="1:17" r="31">
      <c t="s" s="4" r="A31">
        <v>373</v>
      </c>
      <c t="n" s="7" r="H31">
        <v>4</v>
      </c>
    </row>
    <row spans="1:17" r="32">
      <c t="s" s="4" r="A32">
        <v>375</v>
      </c>
      <c t="n" s="7" r="N32">
        <v>147500</v>
      </c>
    </row>
    <row spans="1:17" r="33">
      <c t="s" s="4" r="A33">
        <v>388</v>
      </c>
    </row>
    <row spans="1:17" r="34">
      <c t="s" s="4" r="A34">
        <v>365</v>
      </c>
      <c t="s" s="4" r="H34">
        <v>367</v>
      </c>
    </row>
    <row spans="1:17" r="35">
      <c t="s" s="4" r="A35">
        <v>372</v>
      </c>
      <c t="n" s="5" r="H35">
        <v>56250</v>
      </c>
    </row>
    <row spans="1:17" r="36">
      <c t="s" s="4" r="A36">
        <v>389</v>
      </c>
      <c t="s" s="4" r="H36">
        <v>390</v>
      </c>
    </row>
    <row spans="1:17" r="37">
      <c t="s" s="4" r="A37">
        <v>391</v>
      </c>
    </row>
    <row spans="1:17" r="38">
      <c t="s" s="4" r="A38">
        <v>369</v>
      </c>
      <c t="s" s="4" r="G38">
        <v>370</v>
      </c>
    </row>
    <row spans="1:17" r="39">
      <c t="s" s="4" r="A39">
        <v>372</v>
      </c>
      <c t="n" s="5" r="G39">
        <v>10000</v>
      </c>
      <c t="n" s="5" r="N39">
        <v>13750</v>
      </c>
    </row>
    <row spans="1:17" r="40">
      <c t="s" s="4" r="A40">
        <v>373</v>
      </c>
      <c t="n" s="9" r="G40">
        <v>8.5</v>
      </c>
    </row>
    <row spans="1:17" r="41">
      <c t="s" s="4" r="A41">
        <v>392</v>
      </c>
      <c t="n" s="7" r="G41">
        <v>10000</v>
      </c>
      <c t="n" s="7" r="J41">
        <v>10000</v>
      </c>
      <c t="n" s="7" r="N41">
        <v>147500</v>
      </c>
    </row>
    <row spans="1:17" r="42">
      <c t="s" s="4" r="A42">
        <v>374</v>
      </c>
      <c t="n" s="7" r="J42">
        <v>205820</v>
      </c>
    </row>
    <row spans="1:17" r="43">
      <c t="s" s="4" r="A43">
        <v>318</v>
      </c>
    </row>
    <row spans="1:17" r="44">
      <c t="s" s="4" r="A44">
        <v>373</v>
      </c>
      <c t="n" s="7" r="K44">
        <v>8</v>
      </c>
    </row>
    <row spans="1:17" r="45">
      <c t="s" s="4" r="A45">
        <v>393</v>
      </c>
    </row>
    <row spans="1:17" r="46">
      <c t="s" s="4" r="A46">
        <v>373</v>
      </c>
      <c t="n" s="7" r="L46">
        <v>8</v>
      </c>
      <c t="n" s="7" r="N46">
        <v>8</v>
      </c>
    </row>
    <row spans="1:17" r="47">
      <c t="s" s="4" r="A47">
        <v>394</v>
      </c>
    </row>
    <row spans="1:17" r="48">
      <c t="s" s="4" r="A48">
        <v>373</v>
      </c>
      <c t="n" s="7" r="H48">
        <v>8</v>
      </c>
    </row>
    <row spans="1:17" r="49">
      <c t="s" s="4" r="A49">
        <v>315</v>
      </c>
    </row>
    <row spans="1:17" r="50">
      <c t="s" s="4" r="A50">
        <v>373</v>
      </c>
      <c t="n" s="7" r="K50">
        <v>4</v>
      </c>
    </row>
    <row spans="1:17" r="51">
      <c t="s" s="4" r="A51">
        <v>395</v>
      </c>
    </row>
    <row spans="1:17" r="52">
      <c t="s" s="4" r="A52">
        <v>373</v>
      </c>
      <c t="n" s="5" r="L52">
        <v>4</v>
      </c>
      <c t="n" s="7" r="N52">
        <v>4</v>
      </c>
    </row>
    <row spans="1:17" r="53">
      <c t="s" s="4" r="A53">
        <v>396</v>
      </c>
    </row>
    <row spans="1:17" r="54">
      <c t="s" s="4" r="A54">
        <v>373</v>
      </c>
      <c t="n" s="7" r="H54">
        <v>4</v>
      </c>
    </row>
    <row spans="1:17" r="55">
      <c t="s" s="4" r="A55">
        <v>397</v>
      </c>
    </row>
    <row spans="1:17" r="56">
      <c t="s" s="4" r="A56">
        <v>372</v>
      </c>
      <c t="n" s="5" r="N56">
        <v>37500</v>
      </c>
    </row>
    <row spans="1:17" r="57">
      <c t="s" s="4" r="A57">
        <v>373</v>
      </c>
      <c t="n" s="5" r="L57">
        <v>8</v>
      </c>
      <c t="n" s="7" r="N57">
        <v>8</v>
      </c>
    </row>
    <row spans="1:17" r="58">
      <c t="s" s="4" r="A58">
        <v>398</v>
      </c>
    </row>
    <row spans="1:17" r="59">
      <c t="s" s="4" r="A59">
        <v>373</v>
      </c>
      <c t="n" s="5" r="L59">
        <v>12</v>
      </c>
      <c t="n" s="5" r="N59">
        <v>12</v>
      </c>
    </row>
    <row spans="1:17" r="60">
      <c t="s" s="4" r="A60">
        <v>399</v>
      </c>
    </row>
    <row spans="1:17" r="61">
      <c t="s" s="4" r="A61">
        <v>373</v>
      </c>
      <c t="n" s="7" r="L61">
        <v>8</v>
      </c>
      <c t="n" s="7" r="N61">
        <v>8</v>
      </c>
    </row>
    <row spans="1:17" r="62">
      <c t="s" s="4" r="A62">
        <v>400</v>
      </c>
    </row>
    <row spans="1:17" r="63">
      <c t="s" s="4" r="A63">
        <v>362</v>
      </c>
      <c t="s" s="4" r="F63">
        <v>401</v>
      </c>
    </row>
    <row spans="1:17" r="64">
      <c t="s" s="4" r="A64">
        <v>364</v>
      </c>
      <c t="n" s="7" r="F64">
        <v>4000000</v>
      </c>
      <c t="n" s="7" r="L64">
        <v>4000000</v>
      </c>
      <c t="n" s="7" r="N64">
        <v>4000000</v>
      </c>
    </row>
    <row spans="1:17" r="65">
      <c t="s" s="4" r="A65">
        <v>372</v>
      </c>
      <c t="n" s="5" r="F65">
        <v>262295</v>
      </c>
      <c t="n" s="5" r="I65">
        <v>5475</v>
      </c>
    </row>
    <row spans="1:17" r="66">
      <c t="s" s="4" r="A66">
        <v>402</v>
      </c>
      <c t="s" s="4" r="F66">
        <v>403</v>
      </c>
    </row>
    <row spans="1:17" r="67">
      <c t="s" s="4" r="A67">
        <v>404</v>
      </c>
      <c t="n" s="9" r="E67">
        <v>6.1</v>
      </c>
      <c t="n" s="9" r="F67">
        <v>6.1</v>
      </c>
      <c t="n" s="9" r="I67">
        <v>7.32</v>
      </c>
    </row>
    <row spans="1:17" r="68">
      <c t="s" s="4" r="A68">
        <v>405</v>
      </c>
      <c t="s" s="4" r="F68">
        <v>406</v>
      </c>
    </row>
    <row spans="1:17" r="69">
      <c t="s" s="4" r="A69">
        <v>407</v>
      </c>
      <c t="n" s="9" r="F69">
        <v>12.2</v>
      </c>
    </row>
    <row spans="1:17" r="70">
      <c t="s" s="4" r="A70">
        <v>376</v>
      </c>
      <c t="n" s="7" r="E70">
        <v>36600</v>
      </c>
      <c t="n" s="7" r="I70">
        <v>3963780</v>
      </c>
    </row>
    <row spans="1:17" r="71">
      <c t="s" s="4" r="A71">
        <v>408</v>
      </c>
      <c t="n" s="5" r="E71">
        <v>6000</v>
      </c>
      <c t="n" s="5" r="I71">
        <v>655738</v>
      </c>
    </row>
    <row spans="1:17" r="72">
      <c t="s" s="4" r="A72">
        <v>409</v>
      </c>
      <c t="n" s="7" r="E72">
        <v>89400</v>
      </c>
      <c t="n" s="7" r="I72">
        <v>4434383</v>
      </c>
    </row>
    <row spans="1:17" r="73">
      <c t="s" s="4" r="A73">
        <v>410</v>
      </c>
      <c t="n" s="7" r="P73">
        <v>992521</v>
      </c>
    </row>
    <row spans="1:17" r="74">
      <c t="s" s="4" r="A74">
        <v>377</v>
      </c>
      <c t="n" s="5" r="P74">
        <v>1193694</v>
      </c>
    </row>
    <row spans="1:17" r="75">
      <c t="s" s="4" r="A75">
        <v>411</v>
      </c>
      <c t="n" s="5" r="E75">
        <v>4000000</v>
      </c>
      <c t="n" s="5" r="I75">
        <v>4000000</v>
      </c>
      <c t="n" s="5" r="P75">
        <v>4000000</v>
      </c>
    </row>
    <row spans="1:17" r="76">
      <c t="s" s="4" r="A76">
        <v>378</v>
      </c>
      <c t="n" s="5" r="P76">
        <v>354628</v>
      </c>
    </row>
    <row spans="1:17" r="77">
      <c t="s" s="4" r="A77">
        <v>46</v>
      </c>
      <c t="n" s="5" r="P77">
        <v>2186214</v>
      </c>
    </row>
    <row spans="1:17" r="78">
      <c t="s" s="4" r="A78">
        <v>412</v>
      </c>
      <c t="n" s="5" r="E78">
        <v>240000</v>
      </c>
    </row>
    <row spans="1:17" r="79">
      <c t="s" s="4" r="A79">
        <v>413</v>
      </c>
      <c t="n" s="7" r="E79">
        <v>101500</v>
      </c>
    </row>
    <row spans="1:17" r="80">
      <c t="s" s="4" r="A80">
        <v>414</v>
      </c>
      <c t="n" s="7" r="I80">
        <v>3963780</v>
      </c>
      <c t="n" s="5" r="P80">
        <v>302552</v>
      </c>
    </row>
    <row spans="1:17" r="81">
      <c t="s" s="4" r="A81">
        <v>415</v>
      </c>
      <c t="n" s="7" r="P81">
        <v>3273431</v>
      </c>
    </row>
    <row spans="1:17" r="82">
      <c t="s" s="4" r="A82">
        <v>416</v>
      </c>
      <c t="n" s="5" r="I82">
        <v>655213</v>
      </c>
    </row>
    <row spans="1:17" r="83">
      <c t="s" s="4" r="A83">
        <v>417</v>
      </c>
      <c t="s" s="4" r="E83">
        <v>418</v>
      </c>
    </row>
    <row spans="1:17" r="84">
      <c t="s" s="4" r="A84">
        <v>419</v>
      </c>
      <c t="n" s="7" r="E84">
        <v>1500000</v>
      </c>
    </row>
    <row spans="1:17" r="85">
      <c t="s" s="4" r="A85">
        <v>420</v>
      </c>
    </row>
    <row spans="1:17" r="86">
      <c t="s" s="4" r="A86">
        <v>373</v>
      </c>
      <c t="n" s="9" r="L86">
        <v>8.5</v>
      </c>
      <c t="n" s="9" r="N86">
        <v>8.5</v>
      </c>
    </row>
    <row spans="1:17" r="87">
      <c t="s" s="4" r="A87">
        <v>421</v>
      </c>
    </row>
    <row spans="1:17" r="88">
      <c t="s" s="4" r="A88">
        <v>373</v>
      </c>
      <c t="n" s="7" r="L88">
        <v>4</v>
      </c>
      <c t="n" s="7" r="N88">
        <v>4</v>
      </c>
    </row>
    <row spans="1:17" r="89">
      <c t="s" s="4" r="A89">
        <v>422</v>
      </c>
    </row>
    <row spans="1:17" r="90">
      <c t="s" s="4" r="A90">
        <v>372</v>
      </c>
      <c t="n" s="5" r="F90">
        <v>262295</v>
      </c>
    </row>
    <row spans="1:17" r="91">
      <c t="s" s="4" r="A91">
        <v>373</v>
      </c>
      <c t="n" s="9" r="F91">
        <v>7.32</v>
      </c>
    </row>
    <row spans="1:17" r="92">
      <c t="s" s="4" r="A92">
        <v>423</v>
      </c>
      <c t="s" s="4" r="F92">
        <v>4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25</v>
      </c>
    </row>
    <row spans="1:3" r="2">
      <c t="s" s="3" r="A2">
        <v>187</v>
      </c>
    </row>
    <row spans="1:3" r="3">
      <c t="s" s="4" r="A3">
        <v>426</v>
      </c>
      <c t="s" s="4" r="B3">
        <v>29</v>
      </c>
      <c t="n" s="7" r="C3">
        <v>2500000</v>
      </c>
    </row>
    <row spans="1:3" r="4">
      <c t="s" s="4" r="A4">
        <v>427</v>
      </c>
      <c t="n" s="7" r="B4">
        <v>0</v>
      </c>
      <c t="n" s="5" r="C4">
        <v>-55187</v>
      </c>
    </row>
    <row spans="1:3" r="5">
      <c t="s" s="4" r="A5">
        <v>428</v>
      </c>
      <c t="s" s="4" r="B5">
        <v>29</v>
      </c>
      <c t="n" s="5" r="C5">
        <v>2444813</v>
      </c>
    </row>
    <row spans="1:3" r="6">
      <c t="s" s="4" r="A6">
        <v>429</v>
      </c>
      <c t="s" s="4" r="B6">
        <v>29</v>
      </c>
      <c t="n" s="7" r="C6">
        <v>2444813</v>
      </c>
    </row>
    <row spans="1:3" r="7">
      <c t="s" s="4" r="A7">
        <v>430</v>
      </c>
      <c t="s" s="4" r="B7">
        <v>29</v>
      </c>
      <c t="s" s="4" r="C7">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914411</v>
      </c>
      <c t="n" s="7" r="C4">
        <v>4563084</v>
      </c>
      <c t="n" s="7" r="D4">
        <v>14471609</v>
      </c>
      <c t="n" s="7" r="E4">
        <v>11682138</v>
      </c>
    </row>
    <row spans="1:5" r="5">
      <c t="s" s="4" r="A5">
        <v>78</v>
      </c>
      <c t="n" s="5" r="B5">
        <v>181677</v>
      </c>
      <c t="n" s="5" r="C5">
        <v>103629</v>
      </c>
      <c t="n" s="5" r="D5">
        <v>507480</v>
      </c>
      <c t="n" s="5" r="E5">
        <v>342670</v>
      </c>
    </row>
    <row spans="1:5" r="6">
      <c t="s" s="4" r="A6">
        <v>79</v>
      </c>
      <c t="n" s="5" r="B6">
        <v>5096088</v>
      </c>
      <c t="n" s="5" r="C6">
        <v>4666713</v>
      </c>
      <c t="n" s="5" r="D6">
        <v>14979089</v>
      </c>
      <c t="n" s="5" r="E6">
        <v>12024808</v>
      </c>
    </row>
    <row spans="1:5" r="7">
      <c t="s" s="4" r="A7">
        <v>80</v>
      </c>
      <c t="n" s="5" r="B7">
        <v>3056314</v>
      </c>
      <c t="n" s="5" r="C7">
        <v>2204780</v>
      </c>
      <c t="n" s="5" r="D7">
        <v>8193381</v>
      </c>
      <c t="n" s="5" r="E7">
        <v>5313547</v>
      </c>
    </row>
    <row spans="1:5" r="8">
      <c t="s" s="4" r="A8">
        <v>81</v>
      </c>
      <c t="n" s="5" r="B8">
        <v>2039774</v>
      </c>
      <c t="n" s="5" r="C8">
        <v>2461933</v>
      </c>
      <c t="n" s="5" r="D8">
        <v>6785708</v>
      </c>
      <c t="n" s="5" r="E8">
        <v>6711261</v>
      </c>
    </row>
    <row spans="1:5" r="9">
      <c t="s" s="3" r="A9">
        <v>82</v>
      </c>
    </row>
    <row spans="1:5" r="10">
      <c t="s" s="4" r="A10">
        <v>83</v>
      </c>
      <c t="n" s="5" r="B10">
        <v>720640</v>
      </c>
      <c t="n" s="5" r="C10">
        <v>654142</v>
      </c>
      <c t="n" s="5" r="D10">
        <v>2247863</v>
      </c>
      <c t="n" s="5" r="E10">
        <v>2204492</v>
      </c>
    </row>
    <row spans="1:5" r="11">
      <c t="s" s="4" r="A11">
        <v>84</v>
      </c>
      <c t="n" s="5" r="B11">
        <v>1175498</v>
      </c>
      <c t="n" s="5" r="C11">
        <v>836471</v>
      </c>
      <c t="n" s="5" r="D11">
        <v>2951791</v>
      </c>
      <c t="n" s="5" r="E11">
        <v>2107692</v>
      </c>
    </row>
    <row spans="1:5" r="12">
      <c t="s" s="4" r="A12">
        <v>85</v>
      </c>
      <c t="n" s="5" r="B12">
        <v>479084</v>
      </c>
      <c t="n" s="5" r="C12">
        <v>262598</v>
      </c>
      <c t="n" s="5" r="D12">
        <v>1077485</v>
      </c>
      <c t="n" s="5" r="E12">
        <v>576864</v>
      </c>
    </row>
    <row spans="1:5" r="13">
      <c t="s" s="4" r="A13">
        <v>86</v>
      </c>
      <c t="n" s="5" r="B13">
        <v>1805337</v>
      </c>
      <c t="n" s="5" r="C13">
        <v>1749281</v>
      </c>
      <c t="n" s="5" r="D13">
        <v>5429511</v>
      </c>
      <c t="n" s="5" r="E13">
        <v>4374574</v>
      </c>
    </row>
    <row spans="1:5" r="14">
      <c t="s" s="4" r="A14">
        <v>87</v>
      </c>
      <c t="n" s="5" r="B14">
        <v>4180559</v>
      </c>
      <c t="n" s="5" r="C14">
        <v>3502492</v>
      </c>
      <c t="n" s="5" r="D14">
        <v>11706650</v>
      </c>
      <c t="n" s="5" r="E14">
        <v>9263622</v>
      </c>
    </row>
    <row spans="1:5" r="15">
      <c t="s" s="4" r="A15">
        <v>88</v>
      </c>
      <c t="n" s="5" r="B15">
        <v>-2140785</v>
      </c>
      <c t="n" s="5" r="C15">
        <v>-1040559</v>
      </c>
      <c t="n" s="5" r="D15">
        <v>-4920942</v>
      </c>
      <c t="n" s="5" r="E15">
        <v>-2552361</v>
      </c>
    </row>
    <row spans="1:5" r="16">
      <c t="s" s="4" r="A16">
        <v>89</v>
      </c>
      <c t="n" s="5" r="B16">
        <v>4430</v>
      </c>
      <c t="n" s="5" r="C16">
        <v>2388</v>
      </c>
      <c t="n" s="5" r="D16">
        <v>12573</v>
      </c>
      <c t="n" s="5" r="E16">
        <v>12412</v>
      </c>
    </row>
    <row spans="1:5" r="17">
      <c t="s" s="4" r="A17">
        <v>90</v>
      </c>
      <c t="n" s="7" r="B17">
        <v>89645</v>
      </c>
      <c t="n" s="5" r="C17">
        <v>-4440376</v>
      </c>
      <c t="n" s="5" r="D17">
        <v>371428</v>
      </c>
      <c t="n" s="5" r="E17">
        <v>-4343234</v>
      </c>
    </row>
    <row spans="1:5" r="18">
      <c t="s" s="4" r="A18">
        <v>91</v>
      </c>
      <c t="s" s="4" r="B18">
        <v>29</v>
      </c>
      <c t="n" s="5" r="C18">
        <v>-464030</v>
      </c>
      <c t="n" s="5" r="D18">
        <v>-4434383</v>
      </c>
      <c t="n" s="5" r="E18">
        <v>-466838</v>
      </c>
    </row>
    <row spans="1:5" r="19">
      <c t="s" s="4" r="A19">
        <v>92</v>
      </c>
      <c t="n" s="7" r="B19">
        <v>-19495</v>
      </c>
      <c t="n" s="7" r="C19">
        <v>-341513</v>
      </c>
      <c t="n" s="5" r="D19">
        <v>-93845</v>
      </c>
      <c t="n" s="5" r="E19">
        <v>-565952</v>
      </c>
    </row>
    <row spans="1:5" r="20">
      <c t="s" s="4" r="A20">
        <v>93</v>
      </c>
      <c t="s" s="4" r="B20">
        <v>29</v>
      </c>
      <c t="s" s="4" r="C20">
        <v>29</v>
      </c>
      <c t="n" s="5" r="D20">
        <v>1878</v>
      </c>
      <c t="n" s="5" r="E20">
        <v>-3453</v>
      </c>
    </row>
    <row spans="1:5" r="21">
      <c t="s" s="4" r="A21">
        <v>94</v>
      </c>
      <c t="n" s="7" r="B21">
        <v>-74958</v>
      </c>
      <c t="n" s="7" r="C21">
        <v>-118468</v>
      </c>
      <c t="n" s="5" r="D21">
        <v>-280972</v>
      </c>
      <c t="n" s="5" r="E21">
        <v>-342721</v>
      </c>
    </row>
    <row spans="1:5" r="22">
      <c t="s" s="4" r="A22">
        <v>95</v>
      </c>
      <c t="n" s="7" r="B22">
        <v>-2141163</v>
      </c>
      <c t="n" s="7" r="C22">
        <v>-6402558</v>
      </c>
      <c t="n" s="7" r="D22">
        <v>-9344263</v>
      </c>
      <c t="n" s="7" r="E22">
        <v>-8262146</v>
      </c>
    </row>
    <row spans="1:5" r="23">
      <c t="s" s="4" r="A23">
        <v>96</v>
      </c>
      <c t="s" s="4" r="B23">
        <v>29</v>
      </c>
      <c t="s" s="4" r="C23">
        <v>29</v>
      </c>
      <c t="s" s="4" r="D23">
        <v>29</v>
      </c>
      <c t="s" s="4" r="E23">
        <v>29</v>
      </c>
    </row>
    <row spans="1:5" r="24">
      <c t="s" s="4" r="A24">
        <v>97</v>
      </c>
      <c t="n" s="7" r="B24">
        <v>-2141163</v>
      </c>
      <c t="n" s="7" r="C24">
        <v>-6402558</v>
      </c>
      <c t="n" s="7" r="D24">
        <v>-9344263</v>
      </c>
      <c t="n" s="7" r="E24">
        <v>-8262146</v>
      </c>
    </row>
    <row spans="1:5" r="25">
      <c t="s" s="3" r="A25">
        <v>98</v>
      </c>
    </row>
    <row spans="1:5" r="26">
      <c t="s" s="4" r="A26">
        <v>99</v>
      </c>
      <c t="n" s="9" r="B26">
        <v>-0.45</v>
      </c>
      <c t="n" s="9" r="C26">
        <v>-2.32</v>
      </c>
      <c t="n" s="9" r="D26">
        <v>-2.29</v>
      </c>
      <c t="n" s="9" r="E26">
        <v>-3.38</v>
      </c>
    </row>
    <row spans="1:5" r="27">
      <c t="s" s="4" r="A27">
        <v>100</v>
      </c>
      <c t="n" s="9" r="B27">
        <v>-0.45</v>
      </c>
      <c t="n" s="9" r="C27">
        <v>-2.32</v>
      </c>
      <c t="n" s="9" r="D27">
        <v>-2.29</v>
      </c>
      <c t="n" s="9" r="E27">
        <v>-3.38</v>
      </c>
    </row>
    <row spans="1:5" r="28">
      <c t="s" s="3" r="A28">
        <v>101</v>
      </c>
    </row>
    <row spans="1:5" r="29">
      <c t="s" s="4" r="A29">
        <v>99</v>
      </c>
      <c t="n" s="5" r="B29">
        <v>4799126</v>
      </c>
      <c t="n" s="5" r="C29">
        <v>2763726</v>
      </c>
      <c t="n" s="5" r="D29">
        <v>4076493</v>
      </c>
      <c t="n" s="5" r="E29">
        <v>2445922</v>
      </c>
    </row>
    <row spans="1:5" r="30">
      <c t="s" s="4" r="A30">
        <v>100</v>
      </c>
      <c t="n" s="5" r="B30">
        <v>4799126</v>
      </c>
      <c t="n" s="5" r="C30">
        <v>2763726</v>
      </c>
      <c t="n" s="5" r="D30">
        <v>4076493</v>
      </c>
      <c t="n" s="5" r="E30">
        <v>2445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5</v>
      </c>
    </row>
    <row spans="1:3" r="2">
      <c t="s" s="4" r="A2">
        <v>432</v>
      </c>
      <c t="s" s="4" r="B2">
        <v>29</v>
      </c>
      <c t="n" s="7" r="C2">
        <v>2019720</v>
      </c>
    </row>
    <row spans="1:3" r="3">
      <c t="s" s="4" r="A3">
        <v>433</v>
      </c>
      <c t="s" s="4" r="B3">
        <v>29</v>
      </c>
      <c t="n" s="5" r="C3">
        <v>1253711</v>
      </c>
    </row>
    <row spans="1:3" r="4">
      <c t="s" s="4" r="A4">
        <v>434</v>
      </c>
    </row>
    <row spans="1:3" r="5">
      <c t="s" s="4" r="A5">
        <v>435</v>
      </c>
      <c t="s" s="4" r="B5">
        <v>29</v>
      </c>
      <c t="n" s="5" r="C5">
        <v>3273431</v>
      </c>
    </row>
    <row spans="1:3" r="6">
      <c t="s" s="4" r="A6">
        <v>432</v>
      </c>
      <c t="s" s="4" r="B6">
        <v>29</v>
      </c>
      <c t="n" s="5" r="C6">
        <v>-2019720</v>
      </c>
    </row>
    <row spans="1:3" r="7">
      <c t="s" s="4" r="A7">
        <v>433</v>
      </c>
      <c t="s" s="4" r="B7">
        <v>29</v>
      </c>
      <c t="n" s="7" r="C7">
        <v>12537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187</v>
      </c>
    </row>
    <row spans="1:3" r="3">
      <c t="s" s="4" r="A3">
        <v>437</v>
      </c>
      <c t="n" s="7" r="B3">
        <v>10951</v>
      </c>
    </row>
    <row spans="1:3" r="4">
      <c t="n" s="5" r="A4">
        <v>2016</v>
      </c>
      <c t="n" s="5" r="B4">
        <v>38258</v>
      </c>
    </row>
    <row spans="1:3" r="5">
      <c t="n" s="5" r="A5">
        <v>2017</v>
      </c>
      <c t="n" s="5" r="B5">
        <v>34298</v>
      </c>
    </row>
    <row spans="1:3" r="6">
      <c t="n" s="5" r="A6">
        <v>2018</v>
      </c>
      <c t="n" s="7" r="B6">
        <v>8574</v>
      </c>
    </row>
    <row spans="1:3" r="7">
      <c t="s" s="4" r="A7">
        <v>438</v>
      </c>
      <c t="s" s="4" r="B7">
        <v>29</v>
      </c>
    </row>
    <row spans="1:3" r="8">
      <c t="s" s="4" r="A8">
        <v>439</v>
      </c>
      <c t="n" s="7" r="B8">
        <v>92081</v>
      </c>
    </row>
    <row spans="1:3" r="9">
      <c t="s" s="4" r="A9">
        <v>440</v>
      </c>
      <c t="n" s="5" r="B9">
        <v>6279</v>
      </c>
    </row>
    <row spans="1:3" r="10">
      <c t="s" s="4" r="A10">
        <v>441</v>
      </c>
      <c t="n" s="5" r="B10">
        <v>85802</v>
      </c>
    </row>
    <row spans="1:3" r="11">
      <c t="s" s="4" r="A11">
        <v>442</v>
      </c>
      <c t="n" s="5" r="B11">
        <v>36607</v>
      </c>
      <c t="n" s="7" r="C11">
        <v>61140</v>
      </c>
    </row>
    <row spans="1:3" r="12">
      <c t="s" s="4" r="A12">
        <v>443</v>
      </c>
      <c t="n" s="7" r="B12">
        <v>49195</v>
      </c>
      <c t="n" s="7" r="C12">
        <v>38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25</v>
      </c>
    </row>
    <row spans="1:3" r="2">
      <c t="s" s="3" r="A2">
        <v>187</v>
      </c>
    </row>
    <row spans="1:3" r="3">
      <c t="s" s="4" r="A3">
        <v>445</v>
      </c>
      <c t="n" s="7" r="B3">
        <v>382928</v>
      </c>
      <c t="n" s="7" r="C3">
        <v>280304</v>
      </c>
    </row>
    <row spans="1:3" r="4">
      <c t="s" s="4" r="A4">
        <v>446</v>
      </c>
      <c t="n" s="5" r="B4">
        <v>-205128</v>
      </c>
      <c t="n" s="5" r="C4">
        <v>-135115</v>
      </c>
    </row>
    <row spans="1:3" r="5">
      <c t="s" s="4" r="A5">
        <v>37</v>
      </c>
      <c t="n" s="7" r="B5">
        <v>177800</v>
      </c>
      <c t="n" s="7" r="C5">
        <v>1451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25</v>
      </c>
    </row>
    <row spans="1:3" r="2">
      <c t="s" s="4" r="A2">
        <v>448</v>
      </c>
      <c t="n" s="7" r="B2">
        <v>66631</v>
      </c>
      <c t="n" s="7" r="C2">
        <v>2186214</v>
      </c>
    </row>
    <row spans="1:3" r="3">
      <c t="s" s="4" r="A3">
        <v>411</v>
      </c>
      <c t="n" s="5" r="C3">
        <v>3273431</v>
      </c>
    </row>
    <row spans="1:3" r="4">
      <c t="s" s="4" r="A4">
        <v>449</v>
      </c>
      <c t="n" s="7" r="B4">
        <v>66631</v>
      </c>
      <c t="n" s="7" r="C4">
        <v>5459645</v>
      </c>
    </row>
    <row spans="1:3" r="5">
      <c t="s" s="4" r="A5">
        <v>450</v>
      </c>
    </row>
    <row spans="1:3" r="6">
      <c t="s" s="4" r="A6">
        <v>448</v>
      </c>
      <c t="s" s="4" r="B6">
        <v>29</v>
      </c>
      <c t="s" s="4" r="C6">
        <v>29</v>
      </c>
    </row>
    <row spans="1:3" r="7">
      <c t="s" s="4" r="A7">
        <v>411</v>
      </c>
      <c t="s" s="4" r="C7">
        <v>29</v>
      </c>
    </row>
    <row spans="1:3" r="8">
      <c t="s" s="4" r="A8">
        <v>449</v>
      </c>
      <c t="s" s="4" r="B8">
        <v>29</v>
      </c>
      <c t="s" s="4" r="C8">
        <v>29</v>
      </c>
    </row>
    <row spans="1:3" r="9">
      <c t="s" s="4" r="A9">
        <v>451</v>
      </c>
    </row>
    <row spans="1:3" r="10">
      <c t="s" s="4" r="A10">
        <v>448</v>
      </c>
      <c t="s" s="4" r="B10">
        <v>29</v>
      </c>
      <c t="s" s="4" r="C10">
        <v>29</v>
      </c>
    </row>
    <row spans="1:3" r="11">
      <c t="s" s="4" r="A11">
        <v>411</v>
      </c>
      <c t="s" s="4" r="C11">
        <v>29</v>
      </c>
    </row>
    <row spans="1:3" r="12">
      <c t="s" s="4" r="A12">
        <v>449</v>
      </c>
      <c t="s" s="4" r="B12">
        <v>29</v>
      </c>
      <c t="s" s="4" r="C12">
        <v>29</v>
      </c>
    </row>
    <row spans="1:3" r="13">
      <c t="s" s="4" r="A13">
        <v>452</v>
      </c>
    </row>
    <row spans="1:3" r="14">
      <c t="s" s="4" r="A14">
        <v>448</v>
      </c>
      <c t="n" s="7" r="B14">
        <v>66631</v>
      </c>
      <c t="n" s="7" r="C14">
        <v>2186214</v>
      </c>
    </row>
    <row spans="1:3" r="15">
      <c t="s" s="4" r="A15">
        <v>411</v>
      </c>
      <c t="n" s="5" r="C15">
        <v>3273431</v>
      </c>
    </row>
    <row spans="1:3" r="16">
      <c t="s" s="4" r="A16">
        <v>449</v>
      </c>
      <c t="n" s="7" r="B16">
        <v>66631</v>
      </c>
      <c t="n" s="7" r="C16">
        <v>54596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53</v>
      </c>
      <c t="s" s="2" r="B1">
        <v>1</v>
      </c>
    </row>
    <row spans="1:2" r="2">
      <c t="s" s="2" r="B2">
        <v>126</v>
      </c>
    </row>
    <row spans="1:2" r="3">
      <c t="s" s="4" r="A3">
        <v>454</v>
      </c>
      <c t="n" s="7" r="B3">
        <v>5459645</v>
      </c>
    </row>
    <row spans="1:2" r="4">
      <c t="s" s="4" r="A4">
        <v>455</v>
      </c>
      <c t="n" s="5" r="B4">
        <v>-3273431</v>
      </c>
    </row>
    <row spans="1:2" r="5">
      <c t="s" s="4" r="A5">
        <v>456</v>
      </c>
      <c t="n" s="5" r="B5">
        <v>-1748155</v>
      </c>
    </row>
    <row spans="1:2" r="6">
      <c t="s" s="4" r="A6">
        <v>457</v>
      </c>
      <c t="n" s="5" r="B6">
        <v>-371428</v>
      </c>
    </row>
    <row spans="1:2" r="7">
      <c t="s" s="4" r="A7">
        <v>454</v>
      </c>
      <c t="n" s="5" r="B7">
        <v>66631</v>
      </c>
    </row>
    <row spans="1:2" r="8">
      <c t="s" s="4" r="A8">
        <v>458</v>
      </c>
    </row>
    <row spans="1:2" r="9">
      <c t="s" s="4" r="A9">
        <v>454</v>
      </c>
      <c t="n" s="7" r="B9">
        <v>2186214</v>
      </c>
    </row>
    <row spans="1:2" r="10">
      <c t="s" s="4" r="A10">
        <v>455</v>
      </c>
      <c t="s" s="4" r="B10">
        <v>29</v>
      </c>
    </row>
    <row spans="1:2" r="11">
      <c t="s" s="4" r="A11">
        <v>456</v>
      </c>
      <c t="n" s="7" r="B11">
        <v>-1748155</v>
      </c>
    </row>
    <row spans="1:2" r="12">
      <c t="s" s="4" r="A12">
        <v>457</v>
      </c>
      <c t="n" s="5" r="B12">
        <v>-371428</v>
      </c>
    </row>
    <row spans="1:2" r="13">
      <c t="s" s="4" r="A13">
        <v>454</v>
      </c>
      <c t="n" s="5" r="B13">
        <v>66631</v>
      </c>
    </row>
    <row spans="1:2" r="14">
      <c t="s" s="4" r="A14">
        <v>459</v>
      </c>
    </row>
    <row spans="1:2" r="15">
      <c t="s" s="4" r="A15">
        <v>454</v>
      </c>
      <c t="n" s="5" r="B15">
        <v>3273431</v>
      </c>
    </row>
    <row spans="1:2" r="16">
      <c t="s" s="4" r="A16">
        <v>455</v>
      </c>
      <c t="n" s="7" r="B16">
        <v>-3273431</v>
      </c>
    </row>
    <row spans="1:2" r="17">
      <c t="s" s="4" r="A17">
        <v>456</v>
      </c>
      <c t="s" s="4" r="B17">
        <v>29</v>
      </c>
    </row>
    <row spans="1:2" r="18">
      <c t="s" s="4" r="A18">
        <v>457</v>
      </c>
      <c t="s" s="4" r="B18">
        <v>29</v>
      </c>
    </row>
    <row spans="1:2" r="19">
      <c t="s" s="4" r="A19">
        <v>454</v>
      </c>
      <c t="s" s="4" r="B19">
        <v>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60</v>
      </c>
      <c t="s" s="2" r="B1">
        <v>2</v>
      </c>
      <c t="s" s="2" r="C1">
        <v>25</v>
      </c>
    </row>
    <row spans="1:3" r="2">
      <c t="s" s="3" r="A2">
        <v>193</v>
      </c>
    </row>
    <row spans="1:3" r="3">
      <c t="s" s="4" r="A3">
        <v>461</v>
      </c>
      <c t="n" s="7" r="B3">
        <v>302394</v>
      </c>
      <c t="n" s="7" r="C3">
        <v>247082</v>
      </c>
    </row>
    <row spans="1:3" r="4">
      <c t="s" s="4" r="A4">
        <v>462</v>
      </c>
      <c t="n" s="5" r="B4">
        <v>55000</v>
      </c>
      <c t="n" s="5" r="C4">
        <v>89600</v>
      </c>
    </row>
    <row spans="1:3" r="5">
      <c t="s" s="4" r="A5">
        <v>463</v>
      </c>
      <c t="n" s="5" r="B5">
        <v>350893</v>
      </c>
      <c t="n" s="5" r="C5">
        <v>154851</v>
      </c>
    </row>
    <row spans="1:3" r="6">
      <c t="s" s="4" r="A6">
        <v>464</v>
      </c>
      <c t="n" s="5" r="B6">
        <v>56636</v>
      </c>
      <c t="n" s="5" r="C6">
        <v>81431</v>
      </c>
    </row>
    <row spans="1:3" r="7">
      <c t="s" s="4" r="A7">
        <v>465</v>
      </c>
      <c t="n" s="7" r="B7">
        <v>234171</v>
      </c>
      <c t="n" s="5" r="C7">
        <v>260634</v>
      </c>
    </row>
    <row spans="1:3" r="8">
      <c t="s" s="4" r="A8">
        <v>466</v>
      </c>
      <c t="s" s="4" r="B8">
        <v>29</v>
      </c>
      <c t="n" s="5" r="C8">
        <v>53666</v>
      </c>
    </row>
    <row spans="1:3" r="9">
      <c t="s" s="4" r="A9">
        <v>467</v>
      </c>
      <c t="n" s="7" r="B9">
        <v>210577</v>
      </c>
      <c t="n" s="5" r="C9">
        <v>255709</v>
      </c>
    </row>
    <row spans="1:3" r="10">
      <c t="s" s="4" r="A10">
        <v>468</v>
      </c>
      <c t="n" s="7" r="B10">
        <v>1209671</v>
      </c>
      <c t="n" s="7" r="C10">
        <v>11429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469</v>
      </c>
      <c t="s" s="2" r="B1">
        <v>1</v>
      </c>
    </row>
    <row spans="1:2" r="2">
      <c t="s" s="2" r="B2">
        <v>126</v>
      </c>
    </row>
    <row spans="1:2" r="3">
      <c t="s" s="3" r="A3">
        <v>193</v>
      </c>
    </row>
    <row spans="1:2" r="4">
      <c t="s" s="4" r="A4">
        <v>470</v>
      </c>
      <c t="n" s="7" r="B4">
        <v>247082</v>
      </c>
    </row>
    <row spans="1:2" r="5">
      <c t="s" s="4" r="A5">
        <v>471</v>
      </c>
      <c t="n" s="5" r="B5">
        <v>107772</v>
      </c>
    </row>
    <row spans="1:2" r="6">
      <c t="s" s="4" r="A6">
        <v>472</v>
      </c>
      <c t="n" s="5" r="B6">
        <v>-52460</v>
      </c>
    </row>
    <row spans="1:2" r="7">
      <c t="s" s="4" r="A7">
        <v>473</v>
      </c>
      <c t="n" s="7" r="B7">
        <v>302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474</v>
      </c>
      <c t="s" s="2" r="B1">
        <v>475</v>
      </c>
      <c t="s" s="2" r="C1">
        <v>2</v>
      </c>
      <c t="s" s="2" r="D1">
        <v>75</v>
      </c>
      <c t="s" s="2" r="E1">
        <v>476</v>
      </c>
      <c t="s" s="2" r="F1">
        <v>25</v>
      </c>
      <c t="s" s="2" r="G1">
        <v>477</v>
      </c>
      <c t="s" s="2" r="H1">
        <v>478</v>
      </c>
    </row>
    <row spans="1:8" r="2">
      <c t="s" s="4" r="A2">
        <v>70</v>
      </c>
      <c t="n" s="5" r="C2">
        <v>25000000</v>
      </c>
      <c t="n" s="5" r="F2">
        <v>25000000</v>
      </c>
    </row>
    <row spans="1:8" r="3">
      <c t="s" s="4" r="A3">
        <v>479</v>
      </c>
      <c t="n" s="9" r="G3">
        <v>8.5</v>
      </c>
    </row>
    <row spans="1:8" r="4">
      <c t="s" s="4" r="A4">
        <v>480</v>
      </c>
      <c t="n" s="7" r="C4">
        <v>2133889</v>
      </c>
      <c t="n" s="7" r="D4">
        <v>1780327</v>
      </c>
    </row>
    <row spans="1:8" r="5">
      <c t="s" s="4" r="A5">
        <v>481</v>
      </c>
      <c t="s" s="4" r="C5">
        <v>482</v>
      </c>
    </row>
    <row spans="1:8" r="6">
      <c t="s" s="4" r="A6">
        <v>483</v>
      </c>
    </row>
    <row spans="1:8" r="7">
      <c t="s" s="4" r="A7">
        <v>484</v>
      </c>
      <c t="n" s="5" r="B7">
        <v>879766</v>
      </c>
    </row>
    <row spans="1:8" r="8">
      <c t="s" s="4" r="A8">
        <v>479</v>
      </c>
      <c t="n" s="9" r="B8">
        <v>13.64</v>
      </c>
    </row>
    <row spans="1:8" r="9">
      <c t="s" s="4" r="A9">
        <v>480</v>
      </c>
      <c t="n" s="7" r="B9">
        <v>12000008</v>
      </c>
    </row>
    <row spans="1:8" r="10">
      <c t="s" s="4" r="A10">
        <v>485</v>
      </c>
    </row>
    <row spans="1:8" r="11">
      <c t="s" s="4" r="A11">
        <v>484</v>
      </c>
      <c t="n" s="5" r="B11">
        <v>437086</v>
      </c>
    </row>
    <row spans="1:8" r="12">
      <c t="s" s="4" r="A12">
        <v>479</v>
      </c>
      <c t="n" s="9" r="B12">
        <v>13.43</v>
      </c>
    </row>
    <row spans="1:8" r="13">
      <c t="s" s="4" r="A13">
        <v>486</v>
      </c>
      <c t="s" s="4" r="B13">
        <v>487</v>
      </c>
    </row>
    <row spans="1:8" r="14">
      <c t="s" s="4" r="A14">
        <v>488</v>
      </c>
    </row>
    <row spans="1:8" r="15">
      <c t="s" s="4" r="A15">
        <v>484</v>
      </c>
      <c t="n" s="5" r="B15">
        <v>222738</v>
      </c>
    </row>
    <row spans="1:8" r="16">
      <c t="s" s="4" r="A16">
        <v>479</v>
      </c>
      <c t="n" s="9" r="B16">
        <v>13.43</v>
      </c>
    </row>
    <row spans="1:8" r="17">
      <c t="s" s="4" r="A17">
        <v>486</v>
      </c>
      <c t="s" s="4" r="B17">
        <v>487</v>
      </c>
    </row>
    <row spans="1:8" r="18">
      <c t="s" s="4" r="A18">
        <v>489</v>
      </c>
    </row>
    <row spans="1:8" r="19">
      <c t="s" s="4" r="A19">
        <v>484</v>
      </c>
      <c t="n" s="5" r="B19">
        <v>879766</v>
      </c>
    </row>
    <row spans="1:8" r="20">
      <c t="s" s="4" r="A20">
        <v>479</v>
      </c>
      <c t="n" s="9" r="B20">
        <v>13.43</v>
      </c>
    </row>
    <row spans="1:8" r="21">
      <c t="s" s="4" r="A21">
        <v>486</v>
      </c>
      <c t="s" s="4" r="B21">
        <v>490</v>
      </c>
    </row>
    <row spans="1:8" r="22">
      <c t="s" s="4" r="A22">
        <v>491</v>
      </c>
    </row>
    <row spans="1:8" r="23">
      <c t="s" s="4" r="A23">
        <v>492</v>
      </c>
      <c t="n" s="7" r="C23">
        <v>720000</v>
      </c>
    </row>
    <row spans="1:8" r="24">
      <c t="s" s="4" r="A24">
        <v>493</v>
      </c>
      <c t="n" s="5" r="C24">
        <v>30000</v>
      </c>
    </row>
    <row spans="1:8" r="25">
      <c t="s" s="4" r="A25">
        <v>494</v>
      </c>
      <c t="n" s="5" r="C25">
        <v>26723</v>
      </c>
    </row>
    <row spans="1:8" r="26">
      <c t="s" s="4" r="A26">
        <v>495</v>
      </c>
      <c t="n" s="5" r="C26">
        <v>776723</v>
      </c>
    </row>
    <row spans="1:8" r="27">
      <c t="s" s="4" r="A27">
        <v>496</v>
      </c>
      <c t="n" s="5" r="C27">
        <v>11223285</v>
      </c>
    </row>
    <row spans="1:8" r="28">
      <c t="s" s="4" r="A28">
        <v>497</v>
      </c>
    </row>
    <row spans="1:8" r="29">
      <c t="s" s="4" r="A29">
        <v>496</v>
      </c>
      <c t="n" s="7" r="C29">
        <v>2500000</v>
      </c>
    </row>
    <row spans="1:8" r="30">
      <c t="s" s="4" r="A30">
        <v>315</v>
      </c>
    </row>
    <row spans="1:8" r="31">
      <c t="s" s="4" r="A31">
        <v>70</v>
      </c>
      <c t="n" s="5" r="E31">
        <v>9375000</v>
      </c>
    </row>
    <row spans="1:8" r="32">
      <c t="s" s="4" r="A32">
        <v>479</v>
      </c>
      <c t="n" s="7" r="H32">
        <v>4</v>
      </c>
    </row>
    <row spans="1:8" r="33">
      <c t="s" s="4" r="A33">
        <v>498</v>
      </c>
      <c t="s" s="4" r="C33">
        <v>418</v>
      </c>
    </row>
    <row spans="1:8" r="34">
      <c t="s" s="4" r="A34">
        <v>318</v>
      </c>
    </row>
    <row spans="1:8" r="35">
      <c t="s" s="4" r="A35">
        <v>70</v>
      </c>
      <c t="n" s="5" r="E35">
        <v>25000000</v>
      </c>
    </row>
    <row spans="1:8" r="36">
      <c t="s" s="4" r="A36">
        <v>479</v>
      </c>
      <c t="n" s="7" r="H36">
        <v>8</v>
      </c>
    </row>
    <row spans="1:8" r="37">
      <c t="s" s="4" r="A37">
        <v>498</v>
      </c>
      <c t="s" s="4" r="C37">
        <v>4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spans="1:4" r="1">
      <c t="s" s="1" r="A1">
        <v>499</v>
      </c>
      <c t="s" s="2" r="B1">
        <v>1</v>
      </c>
    </row>
    <row spans="1:4" r="2">
      <c t="s" s="2" r="B2">
        <v>2</v>
      </c>
      <c t="s" s="2" r="C2">
        <v>75</v>
      </c>
      <c t="s" s="2" r="D2">
        <v>25</v>
      </c>
    </row>
    <row spans="1:4" r="3">
      <c t="s" s="4" r="A3">
        <v>500</v>
      </c>
      <c t="s" s="4" r="B3">
        <v>501</v>
      </c>
      <c t="s" s="4" r="C3">
        <v>501</v>
      </c>
    </row>
    <row spans="1:4" r="4">
      <c t="s" s="4" r="A4">
        <v>502</v>
      </c>
      <c t="n" s="7" r="B4">
        <v>17010000</v>
      </c>
      <c t="n" s="7" r="D4">
        <v>12692000</v>
      </c>
    </row>
    <row spans="1:4" r="5">
      <c t="s" s="4" r="A5">
        <v>503</v>
      </c>
      <c t="n" s="5" r="B5">
        <v>4318000</v>
      </c>
    </row>
    <row spans="1:4" r="6">
      <c t="s" s="4" r="A6">
        <v>504</v>
      </c>
      <c t="n" s="7" r="B6">
        <v>28985000</v>
      </c>
    </row>
    <row spans="1:4" r="7">
      <c t="s" s="4" r="A7">
        <v>505</v>
      </c>
      <c t="s" s="4" r="B7">
        <v>506</v>
      </c>
    </row>
    <row spans="1:4" r="8">
      <c t="s" s="4" r="A8">
        <v>507</v>
      </c>
      <c t="s" s="4" r="B8">
        <v>508</v>
      </c>
    </row>
    <row spans="1:4" r="9">
      <c t="s" s="4" r="A9">
        <v>509</v>
      </c>
      <c t="s" s="4" r="B9">
        <v>317</v>
      </c>
    </row>
    <row spans="1:4" r="10">
      <c t="s" s="4" r="A10">
        <v>510</v>
      </c>
      <c t="n" s="7" r="B10">
        <v>765000</v>
      </c>
    </row>
    <row spans="1:4" r="11">
      <c t="s" s="4" r="A11">
        <v>511</v>
      </c>
      <c t="n" s="5" r="B11">
        <v>175000</v>
      </c>
    </row>
    <row spans="1:4" r="12">
      <c t="s" s="4" r="A12">
        <v>512</v>
      </c>
      <c t="n" s="7" r="B12">
        <v>1151000</v>
      </c>
    </row>
    <row spans="1:4" r="13">
      <c t="s" s="4" r="A13">
        <v>513</v>
      </c>
      <c t="s" s="4" r="B13">
        <v>514</v>
      </c>
    </row>
    <row spans="1:4" r="14">
      <c t="s" s="4" r="A14">
        <v>310</v>
      </c>
      <c t="s" s="4" r="B14">
        <v>311</v>
      </c>
    </row>
    <row spans="1:4" r="15">
      <c t="s" s="4" r="A15">
        <v>515</v>
      </c>
    </row>
    <row spans="1:4" r="16">
      <c t="s" s="4" r="A16">
        <v>516</v>
      </c>
      <c t="n" s="7" r="B16">
        <v>1670000</v>
      </c>
    </row>
    <row spans="1:4" r="17">
      <c t="s" s="4" r="A17">
        <v>517</v>
      </c>
      <c t="s" s="4" r="B17">
        <v>5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80"/>
    <col customWidth="1" max="6" min="6" width="21"/>
    <col customWidth="1" max="7" min="7" width="21"/>
    <col customWidth="1" max="8" min="8" width="21"/>
  </cols>
  <sheetData>
    <row spans="1:8" r="1">
      <c t="s" s="1" r="A1">
        <v>518</v>
      </c>
      <c t="s" s="2" r="B1">
        <v>519</v>
      </c>
      <c t="s" s="2" r="C1">
        <v>74</v>
      </c>
      <c t="s" s="2" r="E1">
        <v>1</v>
      </c>
      <c t="s" s="2" r="G1">
        <v>520</v>
      </c>
    </row>
    <row spans="1:8" r="2">
      <c t="s" s="2" r="B2">
        <v>521</v>
      </c>
      <c t="s" s="2" r="C2">
        <v>126</v>
      </c>
      <c t="s" s="2" r="D2">
        <v>356</v>
      </c>
      <c t="s" s="2" r="E2">
        <v>522</v>
      </c>
      <c t="s" s="2" r="F2">
        <v>356</v>
      </c>
      <c t="s" s="2" r="G2">
        <v>358</v>
      </c>
      <c t="s" s="2" r="H2">
        <v>523</v>
      </c>
    </row>
    <row spans="1:8" r="3">
      <c t="s" s="4" r="A3">
        <v>524</v>
      </c>
      <c t="s" s="4" r="E3">
        <v>525</v>
      </c>
    </row>
    <row spans="1:8" r="4">
      <c t="s" s="4" r="A4">
        <v>526</v>
      </c>
      <c t="n" s="7" r="C4">
        <v>99431</v>
      </c>
      <c t="n" s="7" r="D4">
        <v>99431</v>
      </c>
      <c t="n" s="7" r="E4">
        <v>302414</v>
      </c>
      <c t="n" s="7" r="F4">
        <v>298293</v>
      </c>
    </row>
    <row spans="1:8" r="5">
      <c t="s" s="4" r="A5">
        <v>527</v>
      </c>
      <c t="n" s="5" r="C5">
        <v>6641</v>
      </c>
      <c t="n" s="5" r="D5">
        <v>6522</v>
      </c>
      <c t="n" s="5" r="E5">
        <v>19957</v>
      </c>
      <c t="n" s="5" r="F5">
        <v>20518</v>
      </c>
    </row>
    <row spans="1:8" r="6">
      <c t="s" s="4" r="A6">
        <v>528</v>
      </c>
      <c t="s" s="4" r="B6">
        <v>529</v>
      </c>
    </row>
    <row spans="1:8" r="7">
      <c t="s" s="4" r="A7">
        <v>530</v>
      </c>
      <c t="n" s="5" r="B7">
        <v>1000</v>
      </c>
    </row>
    <row spans="1:8" r="8">
      <c t="s" s="4" r="A8">
        <v>531</v>
      </c>
      <c t="s" s="4" r="B8">
        <v>532</v>
      </c>
    </row>
    <row spans="1:8" r="9">
      <c t="s" s="4" r="A9">
        <v>533</v>
      </c>
      <c t="n" s="7" r="G9">
        <v>634680</v>
      </c>
    </row>
    <row spans="1:8" r="10">
      <c t="s" s="4" r="A10">
        <v>534</v>
      </c>
      <c t="n" s="5" r="C10">
        <v>1350000</v>
      </c>
      <c t="n" s="7" r="E10">
        <v>1350000</v>
      </c>
    </row>
    <row spans="1:8" r="11">
      <c t="s" s="4" r="A11">
        <v>535</v>
      </c>
      <c t="n" s="5" r="E11">
        <v>1000</v>
      </c>
    </row>
    <row spans="1:8" r="12">
      <c t="s" s="4" r="A12">
        <v>42</v>
      </c>
      <c t="n" s="5" r="C12">
        <v>191000</v>
      </c>
      <c t="n" s="7" r="E12">
        <v>191000</v>
      </c>
    </row>
    <row spans="1:8" r="13">
      <c t="s" s="4" r="A13">
        <v>536</v>
      </c>
      <c t="s" s="4" r="E13">
        <v>537</v>
      </c>
    </row>
    <row spans="1:8" r="14">
      <c t="s" s="4" r="A14">
        <v>538</v>
      </c>
      <c t="n" s="5" r="C14">
        <v>47220</v>
      </c>
      <c t="n" s="7" r="D14">
        <v>37518</v>
      </c>
      <c t="n" s="7" r="E14">
        <v>121920</v>
      </c>
      <c t="n" s="7" r="F14">
        <v>116252</v>
      </c>
    </row>
    <row spans="1:8" r="15">
      <c t="s" s="4" r="A15">
        <v>539</v>
      </c>
      <c t="s" s="4" r="E15">
        <v>501</v>
      </c>
    </row>
    <row spans="1:8" r="16">
      <c t="s" s="4" r="A16">
        <v>540</v>
      </c>
    </row>
    <row spans="1:8" r="17">
      <c t="s" s="4" r="A17">
        <v>539</v>
      </c>
      <c t="s" s="4" r="E17">
        <v>501</v>
      </c>
    </row>
    <row spans="1:8" r="18">
      <c t="s" s="4" r="A18">
        <v>541</v>
      </c>
    </row>
    <row spans="1:8" r="19">
      <c t="s" s="4" r="A19">
        <v>539</v>
      </c>
      <c t="s" s="4" r="F19">
        <v>508</v>
      </c>
    </row>
    <row spans="1:8" r="20">
      <c t="s" s="4" r="A20">
        <v>542</v>
      </c>
    </row>
    <row spans="1:8" r="21">
      <c t="s" s="4" r="A21">
        <v>543</v>
      </c>
      <c t="n" s="7" r="H21">
        <v>2500000</v>
      </c>
    </row>
    <row spans="1:8" r="22">
      <c t="s" s="4" r="A22">
        <v>544</v>
      </c>
    </row>
    <row spans="1:8" r="23">
      <c t="s" s="4" r="A23">
        <v>545</v>
      </c>
      <c t="n" s="7" r="C23">
        <v>172623</v>
      </c>
      <c t="n" s="7" r="E23">
        <v>172623</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3"/>
  </cols>
  <sheetData>
    <row spans="1:6" r="1">
      <c t="s" s="1" r="A1">
        <v>102</v>
      </c>
      <c t="s" s="2" r="B1">
        <v>103</v>
      </c>
      <c t="s" s="2" r="C1">
        <v>104</v>
      </c>
      <c t="s" s="2" r="D1">
        <v>105</v>
      </c>
      <c t="s" s="2" r="E1">
        <v>106</v>
      </c>
      <c t="s" s="2" r="F1">
        <v>107</v>
      </c>
    </row>
    <row spans="1:6" r="2">
      <c t="s" s="4" r="A2">
        <v>108</v>
      </c>
      <c t="n" s="7" r="B2">
        <v>3092</v>
      </c>
      <c t="n" s="7" r="C2">
        <v>33326908</v>
      </c>
      <c t="n" s="7" r="D2">
        <v>-2157226</v>
      </c>
      <c t="n" s="7" r="E2">
        <v>-24908762</v>
      </c>
      <c t="n" s="7" r="F2">
        <v>6264012</v>
      </c>
    </row>
    <row spans="1:6" r="3">
      <c t="s" s="4" r="A3">
        <v>109</v>
      </c>
      <c t="n" s="5" r="B3">
        <v>3092497</v>
      </c>
    </row>
    <row spans="1:6" r="4">
      <c t="s" s="4" r="A4">
        <v>110</v>
      </c>
      <c t="n" s="5" r="C4">
        <v>1077485</v>
      </c>
      <c t="n" s="7" r="F4">
        <v>1077485</v>
      </c>
    </row>
    <row spans="1:6" r="5">
      <c t="s" s="4" r="A5">
        <v>111</v>
      </c>
      <c t="n" s="7" r="B5">
        <v>139</v>
      </c>
      <c t="n" s="5" r="C5">
        <v>-139</v>
      </c>
      <c t="s" s="4" r="F5">
        <v>29</v>
      </c>
    </row>
    <row spans="1:6" r="6">
      <c t="s" s="4" r="A6">
        <v>112</v>
      </c>
      <c t="n" s="5" r="B6">
        <v>138500</v>
      </c>
    </row>
    <row spans="1:6" r="7">
      <c t="s" s="4" r="A7">
        <v>113</v>
      </c>
      <c t="n" s="7" r="B7">
        <v>880</v>
      </c>
      <c t="n" s="5" r="C7">
        <v>11222405</v>
      </c>
      <c t="n" s="7" r="F7">
        <v>11223285</v>
      </c>
    </row>
    <row spans="1:6" r="8">
      <c t="s" s="4" r="A8">
        <v>114</v>
      </c>
      <c t="n" s="5" r="B8">
        <v>879766</v>
      </c>
    </row>
    <row spans="1:6" r="9">
      <c t="s" s="4" r="A9">
        <v>115</v>
      </c>
      <c t="s" s="4" r="B9">
        <v>29</v>
      </c>
      <c t="n" s="5" r="C9">
        <v>60224</v>
      </c>
      <c t="s" s="4" r="D9">
        <v>29</v>
      </c>
      <c t="s" s="4" r="E9">
        <v>29</v>
      </c>
      <c t="n" s="5" r="F9">
        <v>60224</v>
      </c>
    </row>
    <row spans="1:6" r="10">
      <c t="s" s="4" r="A10">
        <v>116</v>
      </c>
      <c t="s" s="4" r="B10">
        <v>29</v>
      </c>
    </row>
    <row spans="1:6" r="11">
      <c t="s" s="4" r="A11">
        <v>117</v>
      </c>
      <c t="n" s="7" r="B11">
        <v>40</v>
      </c>
      <c t="n" s="5" r="C11">
        <v>303153</v>
      </c>
      <c t="n" s="7" r="F11">
        <v>303193</v>
      </c>
    </row>
    <row spans="1:6" r="12">
      <c t="s" s="4" r="A12">
        <v>118</v>
      </c>
      <c t="n" s="5" r="B12">
        <v>39928</v>
      </c>
      <c t="n" s="5" r="F12">
        <v>-39928</v>
      </c>
    </row>
    <row spans="1:6" r="13">
      <c t="s" s="4" r="A13">
        <v>119</v>
      </c>
      <c t="n" s="7" r="B13">
        <v>250</v>
      </c>
      <c t="n" s="5" r="C13">
        <v>3578601</v>
      </c>
      <c t="n" s="7" r="F13">
        <v>3578851</v>
      </c>
    </row>
    <row spans="1:6" r="14">
      <c t="s" s="4" r="A14">
        <v>120</v>
      </c>
      <c t="n" s="5" r="B14">
        <v>250095</v>
      </c>
    </row>
    <row spans="1:6" r="15">
      <c t="s" s="4" r="A15">
        <v>121</v>
      </c>
      <c t="n" s="7" r="B15">
        <v>655</v>
      </c>
      <c t="n" s="5" r="C15">
        <v>7740179</v>
      </c>
      <c t="n" s="5" r="F15">
        <v>7740834</v>
      </c>
    </row>
    <row spans="1:6" r="16">
      <c t="s" s="4" r="A16">
        <v>122</v>
      </c>
      <c t="n" s="5" r="B16">
        <v>655213</v>
      </c>
    </row>
    <row spans="1:6" r="17">
      <c t="s" s="4" r="A17">
        <v>97</v>
      </c>
      <c t="n" s="7" r="E17">
        <v>-9344263</v>
      </c>
      <c t="n" s="5" r="F17">
        <v>-9344263</v>
      </c>
    </row>
    <row spans="1:6" r="18">
      <c t="s" s="4" r="A18">
        <v>123</v>
      </c>
      <c t="n" s="7" r="B18">
        <v>5056</v>
      </c>
      <c t="n" s="7" r="C18">
        <v>57308816</v>
      </c>
      <c t="n" s="7" r="D18">
        <v>-2157226</v>
      </c>
      <c t="n" s="7" r="E18">
        <v>-34253025</v>
      </c>
      <c t="n" s="7" r="F18">
        <v>20903621</v>
      </c>
    </row>
    <row spans="1:6" r="19">
      <c t="s" s="4" r="A19">
        <v>124</v>
      </c>
      <c t="n" s="5" r="B19">
        <v>50559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s="1" r="A1">
        <v>546</v>
      </c>
      <c t="s" s="2" r="B1">
        <v>126</v>
      </c>
    </row>
    <row spans="1:2" r="2">
      <c t="s" s="3" r="A2">
        <v>202</v>
      </c>
    </row>
    <row spans="1:2" r="3">
      <c t="s" s="4" r="A3">
        <v>547</v>
      </c>
      <c t="n" s="7" r="B3">
        <v>109209</v>
      </c>
    </row>
    <row spans="1:2" r="4">
      <c t="n" s="5" r="A4">
        <v>2016</v>
      </c>
      <c t="n" s="5" r="B4">
        <v>439707</v>
      </c>
    </row>
    <row spans="1:2" r="5">
      <c t="n" s="5" r="A5">
        <v>2017</v>
      </c>
      <c t="n" s="5" r="B5">
        <v>445449</v>
      </c>
    </row>
    <row spans="1:2" r="6">
      <c t="n" s="5" r="A6">
        <v>2018</v>
      </c>
      <c t="n" s="5" r="B6">
        <v>451248</v>
      </c>
    </row>
    <row spans="1:2" r="7">
      <c t="n" s="5" r="A7">
        <v>2019</v>
      </c>
      <c t="n" s="5" r="B7">
        <v>457327</v>
      </c>
    </row>
    <row spans="1:2" r="8">
      <c t="s" s="4" r="A8">
        <v>548</v>
      </c>
      <c t="n" s="5" r="B8">
        <v>154131</v>
      </c>
    </row>
    <row spans="1:2" r="9">
      <c t="s" s="4" r="A9">
        <v>549</v>
      </c>
      <c t="n" s="7" r="B9">
        <v>20570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550</v>
      </c>
      <c t="s" s="2" r="B1">
        <v>1</v>
      </c>
    </row>
    <row spans="1:2" r="2">
      <c t="s" s="2" r="B2">
        <v>126</v>
      </c>
    </row>
    <row spans="1:2" r="3">
      <c t="s" s="3" r="A3">
        <v>202</v>
      </c>
    </row>
    <row spans="1:2" r="4">
      <c t="n" s="5" r="A4">
        <v>2015</v>
      </c>
      <c t="n" s="7" r="B4">
        <v>375000</v>
      </c>
    </row>
    <row spans="1:2" r="5">
      <c t="n" s="5" r="A5">
        <v>2016</v>
      </c>
      <c t="n" s="5" r="B5">
        <v>475000</v>
      </c>
    </row>
    <row spans="1:2" r="6">
      <c t="n" s="5" r="A6">
        <v>2017</v>
      </c>
      <c t="n" s="5" r="B6">
        <v>475000</v>
      </c>
    </row>
    <row spans="1:2" r="7">
      <c t="n" s="5" r="A7">
        <v>2018</v>
      </c>
      <c t="n" s="5" r="B7">
        <v>500000</v>
      </c>
    </row>
    <row spans="1:2" r="8">
      <c t="n" s="5" r="A8">
        <v>2019</v>
      </c>
      <c t="n" s="7" r="B8">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51</v>
      </c>
      <c t="s" s="2" r="B1">
        <v>74</v>
      </c>
      <c t="s" s="2" r="D1">
        <v>1</v>
      </c>
    </row>
    <row spans="1:5" r="2">
      <c t="s" s="2" r="B2">
        <v>2</v>
      </c>
      <c t="s" s="2" r="C2">
        <v>75</v>
      </c>
      <c t="s" s="2" r="D2">
        <v>2</v>
      </c>
      <c t="s" s="2" r="E2">
        <v>75</v>
      </c>
    </row>
    <row spans="1:5" r="3">
      <c t="s" s="4" r="A3">
        <v>552</v>
      </c>
      <c t="n" s="7" r="B3">
        <v>479084</v>
      </c>
      <c t="n" s="7" r="C3">
        <v>262598</v>
      </c>
      <c t="n" s="7" r="D3">
        <v>1077485</v>
      </c>
      <c t="n" s="7" r="E3">
        <v>576864</v>
      </c>
    </row>
    <row spans="1:5" r="4">
      <c t="s" s="4" r="A4">
        <v>553</v>
      </c>
      <c t="s" s="4" r="D4">
        <v>319</v>
      </c>
    </row>
    <row spans="1:5" r="5">
      <c t="s" s="4" r="A5">
        <v>554</v>
      </c>
      <c t="n" s="5" r="B5">
        <v>1475000</v>
      </c>
      <c t="n" s="5" r="D5">
        <v>1475000</v>
      </c>
    </row>
    <row spans="1:5" r="6">
      <c t="s" s="4" r="A6">
        <v>555</v>
      </c>
      <c t="n" s="5" r="B6">
        <v>260530</v>
      </c>
      <c t="n" s="5" r="D6">
        <v>260530</v>
      </c>
    </row>
    <row spans="1:5" r="7">
      <c t="s" s="4" r="A7">
        <v>556</v>
      </c>
      <c t="n" s="5" r="B7">
        <v>1250</v>
      </c>
      <c t="n" s="5" r="D7">
        <v>1250</v>
      </c>
    </row>
    <row spans="1:5" r="8">
      <c t="s" s="4" r="A8">
        <v>557</v>
      </c>
      <c t="n" s="7" r="B8">
        <v>254264</v>
      </c>
      <c t="n" s="7" r="D8">
        <v>254264</v>
      </c>
    </row>
    <row spans="1:5" r="9">
      <c t="s" s="4" r="A9">
        <v>558</v>
      </c>
      <c t="n" s="5" r="B9">
        <v>108395</v>
      </c>
      <c t="n" s="5" r="D9">
        <v>108395</v>
      </c>
    </row>
    <row spans="1:5" r="10">
      <c t="s" s="4" r="A10">
        <v>559</v>
      </c>
      <c t="n" s="5" r="D10">
        <v>281792</v>
      </c>
    </row>
    <row spans="1:5" r="11">
      <c t="s" s="4" r="A11">
        <v>560</v>
      </c>
      <c t="n" s="5" r="B11">
        <v>40466</v>
      </c>
      <c t="n" s="7" r="D11">
        <v>40466</v>
      </c>
    </row>
    <row spans="1:5" r="12">
      <c t="s" s="4" r="A12">
        <v>561</v>
      </c>
      <c t="s" s="4" r="D12">
        <v>562</v>
      </c>
    </row>
    <row spans="1:5" r="13">
      <c t="s" s="4" r="A13">
        <v>563</v>
      </c>
      <c t="s" s="4" r="D13">
        <v>564</v>
      </c>
    </row>
    <row spans="1:5" r="14">
      <c t="s" s="4" r="A14">
        <v>565</v>
      </c>
    </row>
    <row spans="1:5" r="15">
      <c t="s" s="4" r="A15">
        <v>566</v>
      </c>
      <c t="n" s="7" r="B15">
        <v>1027475</v>
      </c>
      <c t="n" s="7" r="D15">
        <v>10274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567</v>
      </c>
      <c t="s" s="2" r="B1">
        <v>1</v>
      </c>
    </row>
    <row spans="1:2" r="2">
      <c t="s" s="2" r="B2">
        <v>568</v>
      </c>
    </row>
    <row spans="1:2" r="3">
      <c t="s" s="3" r="A3">
        <v>205</v>
      </c>
    </row>
    <row spans="1:2" r="4">
      <c t="s" s="4" r="A4">
        <v>569</v>
      </c>
      <c t="n" s="5" r="B4">
        <v>370743</v>
      </c>
    </row>
    <row spans="1:2" r="5">
      <c t="s" s="4" r="A5">
        <v>570</v>
      </c>
      <c t="s" s="4" r="B5">
        <v>29</v>
      </c>
    </row>
    <row spans="1:2" r="6">
      <c t="s" s="4" r="A6">
        <v>571</v>
      </c>
      <c t="n" s="5" r="B6">
        <v>-39928</v>
      </c>
    </row>
    <row spans="1:2" r="7">
      <c t="s" s="4" r="A7">
        <v>572</v>
      </c>
      <c t="n" s="5" r="B7">
        <v>-1625</v>
      </c>
    </row>
    <row spans="1:2" r="8">
      <c t="s" s="4" r="A8">
        <v>573</v>
      </c>
      <c t="n" s="5" r="B8">
        <v>329190</v>
      </c>
    </row>
    <row spans="1:2" r="9">
      <c t="s" s="4" r="A9">
        <v>574</v>
      </c>
      <c t="n" s="5" r="B9">
        <v>266689</v>
      </c>
    </row>
    <row spans="1:2" r="10">
      <c t="s" s="4" r="A10">
        <v>575</v>
      </c>
      <c t="s" s="4" r="B10">
        <v>29</v>
      </c>
    </row>
    <row spans="1:2" r="11">
      <c t="s" s="4" r="A11">
        <v>576</v>
      </c>
      <c t="n" s="9" r="B11">
        <v>18.97</v>
      </c>
    </row>
    <row spans="1:2" r="12">
      <c t="s" s="4" r="A12">
        <v>577</v>
      </c>
      <c t="s" s="4" r="B12">
        <v>29</v>
      </c>
    </row>
    <row spans="1:2" r="13">
      <c t="s" s="4" r="A13">
        <v>578</v>
      </c>
      <c t="n" s="9" r="B13">
        <v>-7.59</v>
      </c>
    </row>
    <row spans="1:2" r="14">
      <c t="s" s="4" r="A14">
        <v>579</v>
      </c>
      <c t="n" s="10" r="B14">
        <v>-7.82</v>
      </c>
    </row>
    <row spans="1:2" r="15">
      <c t="s" s="4" r="A15">
        <v>580</v>
      </c>
      <c t="n" s="10" r="B15">
        <v>20.41</v>
      </c>
    </row>
    <row spans="1:2" r="16">
      <c t="s" s="4" r="A16">
        <v>581</v>
      </c>
      <c t="n" s="9" r="B16">
        <v>24.25</v>
      </c>
    </row>
    <row spans="1:2" r="17">
      <c t="s" s="4" r="A17">
        <v>582</v>
      </c>
      <c t="s" s="4" r="B17">
        <v>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0"/>
  </cols>
  <sheetData>
    <row spans="1:2" r="1">
      <c t="s" s="1" r="A1">
        <v>583</v>
      </c>
      <c t="s" s="2" r="B1">
        <v>1</v>
      </c>
    </row>
    <row spans="1:2" r="2">
      <c t="s" s="2" r="B2">
        <v>568</v>
      </c>
    </row>
    <row spans="1:2" r="3">
      <c t="s" s="4" r="A3">
        <v>584</v>
      </c>
      <c t="n" s="5" r="B3">
        <v>329190</v>
      </c>
    </row>
    <row spans="1:2" r="4">
      <c t="s" s="4" r="A4">
        <v>585</v>
      </c>
      <c t="s" s="4" r="B4">
        <v>586</v>
      </c>
    </row>
    <row spans="1:2" r="5">
      <c t="s" s="4" r="A5">
        <v>587</v>
      </c>
      <c t="n" s="5" r="B5">
        <v>266689</v>
      </c>
    </row>
    <row spans="1:2" r="6">
      <c t="s" s="4" r="A6">
        <v>588</v>
      </c>
      <c t="s" s="4" r="B6">
        <v>589</v>
      </c>
    </row>
    <row spans="1:2" r="7">
      <c t="s" s="4" r="A7">
        <v>590</v>
      </c>
    </row>
    <row spans="1:2" r="8">
      <c t="s" s="4" r="A8">
        <v>591</v>
      </c>
      <c t="n" s="9" r="B8">
        <v>0.01</v>
      </c>
    </row>
    <row spans="1:2" r="9">
      <c t="s" s="4" r="A9">
        <v>592</v>
      </c>
      <c t="n" s="9" r="B9">
        <v>3.99</v>
      </c>
    </row>
    <row spans="1:2" r="10">
      <c t="s" s="4" r="A10">
        <v>584</v>
      </c>
      <c t="n" s="5" r="B10">
        <v>63124</v>
      </c>
    </row>
    <row spans="1:2" r="11">
      <c t="s" s="4" r="A11">
        <v>585</v>
      </c>
      <c t="s" s="4" r="B11">
        <v>593</v>
      </c>
    </row>
    <row spans="1:2" r="12">
      <c t="s" s="4" r="A12">
        <v>587</v>
      </c>
      <c t="n" s="5" r="B12">
        <v>21250</v>
      </c>
    </row>
    <row spans="1:2" r="13">
      <c t="s" s="4" r="A13">
        <v>588</v>
      </c>
      <c t="s" s="4" r="B13">
        <v>594</v>
      </c>
    </row>
    <row spans="1:2" r="14">
      <c t="s" s="4" r="A14">
        <v>595</v>
      </c>
    </row>
    <row spans="1:2" r="15">
      <c t="s" s="4" r="A15">
        <v>591</v>
      </c>
      <c t="n" s="7" r="B15">
        <v>4</v>
      </c>
    </row>
    <row spans="1:2" r="16">
      <c t="s" s="4" r="A16">
        <v>592</v>
      </c>
      <c t="n" s="9" r="B16">
        <v>6.99</v>
      </c>
    </row>
    <row spans="1:2" r="17">
      <c t="s" s="4" r="A17">
        <v>584</v>
      </c>
      <c t="n" s="5" r="B17">
        <v>38125</v>
      </c>
    </row>
    <row spans="1:2" r="18">
      <c t="s" s="4" r="A18">
        <v>585</v>
      </c>
      <c t="s" s="4" r="B18">
        <v>596</v>
      </c>
    </row>
    <row spans="1:2" r="19">
      <c t="s" s="4" r="A19">
        <v>587</v>
      </c>
      <c t="n" s="5" r="B19">
        <v>26648</v>
      </c>
    </row>
    <row spans="1:2" r="20">
      <c t="s" s="4" r="A20">
        <v>588</v>
      </c>
      <c t="s" s="4" r="B20">
        <v>597</v>
      </c>
    </row>
    <row spans="1:2" r="21">
      <c t="s" s="4" r="A21">
        <v>598</v>
      </c>
    </row>
    <row spans="1:2" r="22">
      <c t="s" s="4" r="A22">
        <v>591</v>
      </c>
      <c t="n" s="7" r="B22">
        <v>7</v>
      </c>
    </row>
    <row spans="1:2" r="23">
      <c t="s" s="4" r="A23">
        <v>592</v>
      </c>
      <c t="n" s="9" r="B23">
        <v>9.99</v>
      </c>
    </row>
    <row spans="1:2" r="24">
      <c t="s" s="4" r="A24">
        <v>584</v>
      </c>
      <c t="n" s="5" r="B24">
        <v>19069</v>
      </c>
    </row>
    <row spans="1:2" r="25">
      <c t="s" s="4" r="A25">
        <v>585</v>
      </c>
      <c t="s" s="4" r="B25">
        <v>599</v>
      </c>
    </row>
    <row spans="1:2" r="26">
      <c t="s" s="4" r="A26">
        <v>587</v>
      </c>
      <c t="n" s="5" r="B26">
        <v>9919</v>
      </c>
    </row>
    <row spans="1:2" r="27">
      <c t="s" s="4" r="A27">
        <v>588</v>
      </c>
      <c t="s" s="4" r="B27">
        <v>600</v>
      </c>
    </row>
    <row spans="1:2" r="28">
      <c t="s" s="4" r="A28">
        <v>601</v>
      </c>
    </row>
    <row spans="1:2" r="29">
      <c t="s" s="4" r="A29">
        <v>591</v>
      </c>
      <c t="n" s="7" r="B29">
        <v>10</v>
      </c>
    </row>
    <row spans="1:2" r="30">
      <c t="s" s="4" r="A30">
        <v>592</v>
      </c>
      <c t="n" s="9" r="B30">
        <v>12.99</v>
      </c>
    </row>
    <row spans="1:2" r="31">
      <c t="s" s="4" r="A31">
        <v>584</v>
      </c>
      <c t="n" s="5" r="B31">
        <v>52808</v>
      </c>
    </row>
    <row spans="1:2" r="32">
      <c t="s" s="4" r="A32">
        <v>585</v>
      </c>
      <c t="s" s="4" r="B32">
        <v>602</v>
      </c>
    </row>
    <row spans="1:2" r="33">
      <c t="s" s="4" r="A33">
        <v>587</v>
      </c>
      <c t="n" s="5" r="B33">
        <v>52808</v>
      </c>
    </row>
    <row spans="1:2" r="34">
      <c t="s" s="4" r="A34">
        <v>588</v>
      </c>
      <c t="s" s="4" r="B34">
        <v>603</v>
      </c>
    </row>
    <row spans="1:2" r="35">
      <c t="s" s="4" r="A35">
        <v>604</v>
      </c>
    </row>
    <row spans="1:2" r="36">
      <c t="s" s="4" r="A36">
        <v>591</v>
      </c>
      <c t="n" s="7" r="B36">
        <v>13</v>
      </c>
    </row>
    <row spans="1:2" r="37">
      <c t="s" s="4" r="A37">
        <v>592</v>
      </c>
      <c t="n" s="9" r="B37">
        <v>15.99</v>
      </c>
    </row>
    <row spans="1:2" r="38">
      <c t="s" s="4" r="A38">
        <v>584</v>
      </c>
      <c t="n" s="5" r="B38">
        <v>51439</v>
      </c>
    </row>
    <row spans="1:2" r="39">
      <c t="s" s="4" r="A39">
        <v>585</v>
      </c>
      <c t="s" s="4" r="B39">
        <v>605</v>
      </c>
    </row>
    <row spans="1:2" r="40">
      <c t="s" s="4" r="A40">
        <v>587</v>
      </c>
      <c t="n" s="5" r="B40">
        <v>51439</v>
      </c>
    </row>
    <row spans="1:2" r="41">
      <c t="s" s="4" r="A41">
        <v>588</v>
      </c>
      <c t="s" s="4" r="B41">
        <v>606</v>
      </c>
    </row>
    <row spans="1:2" r="42">
      <c t="s" s="4" r="A42">
        <v>607</v>
      </c>
    </row>
    <row spans="1:2" r="43">
      <c t="s" s="4" r="A43">
        <v>591</v>
      </c>
      <c t="n" s="7" r="B43">
        <v>16</v>
      </c>
    </row>
    <row spans="1:2" r="44">
      <c t="s" s="4" r="A44">
        <v>592</v>
      </c>
      <c t="n" s="9" r="B44">
        <v>18.99</v>
      </c>
    </row>
    <row spans="1:2" r="45">
      <c t="s" s="4" r="A45">
        <v>584</v>
      </c>
      <c t="n" s="5" r="B45">
        <v>1250</v>
      </c>
    </row>
    <row spans="1:2" r="46">
      <c t="s" s="4" r="A46">
        <v>585</v>
      </c>
      <c t="s" s="4" r="B46">
        <v>608</v>
      </c>
    </row>
    <row spans="1:2" r="47">
      <c t="s" s="4" r="A47">
        <v>587</v>
      </c>
      <c t="n" s="5" r="B47">
        <v>1250</v>
      </c>
    </row>
    <row spans="1:2" r="48">
      <c t="s" s="4" r="A48">
        <v>588</v>
      </c>
      <c t="s" s="4" r="B48">
        <v>603</v>
      </c>
    </row>
    <row spans="1:2" r="49">
      <c t="s" s="4" r="A49">
        <v>609</v>
      </c>
    </row>
    <row spans="1:2" r="50">
      <c t="s" s="4" r="A50">
        <v>591</v>
      </c>
      <c t="n" s="7" r="B50">
        <v>19</v>
      </c>
    </row>
    <row spans="1:2" r="51">
      <c t="s" s="4" r="A51">
        <v>592</v>
      </c>
      <c t="n" s="9" r="B51">
        <v>29.99</v>
      </c>
    </row>
    <row spans="1:2" r="52">
      <c t="s" s="4" r="A52">
        <v>584</v>
      </c>
      <c t="n" s="5" r="B52">
        <v>6500</v>
      </c>
    </row>
    <row spans="1:2" r="53">
      <c t="s" s="4" r="A53">
        <v>585</v>
      </c>
      <c t="s" s="4" r="B53">
        <v>610</v>
      </c>
    </row>
    <row spans="1:2" r="54">
      <c t="s" s="4" r="A54">
        <v>587</v>
      </c>
      <c t="n" s="5" r="B54">
        <v>6500</v>
      </c>
    </row>
    <row spans="1:2" r="55">
      <c t="s" s="4" r="A55">
        <v>588</v>
      </c>
      <c t="s" s="4" r="B55">
        <v>611</v>
      </c>
    </row>
    <row spans="1:2" r="56">
      <c t="s" s="4" r="A56">
        <v>612</v>
      </c>
    </row>
    <row spans="1:2" r="57">
      <c t="s" s="4" r="A57">
        <v>591</v>
      </c>
      <c t="n" s="7" r="B57">
        <v>30</v>
      </c>
    </row>
    <row spans="1:2" r="58">
      <c t="s" s="4" r="A58">
        <v>592</v>
      </c>
      <c t="n" s="7" r="B58">
        <v>55</v>
      </c>
    </row>
    <row spans="1:2" r="59">
      <c t="s" s="4" r="A59">
        <v>584</v>
      </c>
      <c t="n" s="5" r="B59">
        <v>96875</v>
      </c>
    </row>
    <row spans="1:2" r="60">
      <c t="s" s="4" r="A60">
        <v>585</v>
      </c>
      <c t="s" s="4" r="B60">
        <v>613</v>
      </c>
    </row>
    <row spans="1:2" r="61">
      <c t="s" s="4" r="A61">
        <v>587</v>
      </c>
      <c t="n" s="5" r="B61">
        <v>96875</v>
      </c>
    </row>
    <row spans="1:2" r="62">
      <c t="s" s="4" r="A62">
        <v>588</v>
      </c>
      <c t="s" s="4" r="B62">
        <v>6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615</v>
      </c>
      <c t="s" s="2" r="B1">
        <v>1</v>
      </c>
    </row>
    <row spans="1:2" r="2">
      <c t="s" s="2" r="B2">
        <v>568</v>
      </c>
    </row>
    <row spans="1:2" r="3">
      <c t="s" s="4" r="A3">
        <v>616</v>
      </c>
      <c t="n" s="5" r="B3">
        <v>188500</v>
      </c>
    </row>
    <row spans="1:2" r="4">
      <c t="s" s="4" r="A4">
        <v>617</v>
      </c>
      <c t="n" s="5" r="B4">
        <v>138500</v>
      </c>
    </row>
    <row spans="1:2" r="5">
      <c t="s" s="4" r="A5">
        <v>618</v>
      </c>
      <c t="n" s="5" r="B5">
        <v>-158500</v>
      </c>
    </row>
    <row spans="1:2" r="6">
      <c t="s" s="4" r="A6">
        <v>619</v>
      </c>
      <c t="s" s="4" r="B6">
        <v>29</v>
      </c>
    </row>
    <row spans="1:2" r="7">
      <c t="s" s="4" r="A7">
        <v>620</v>
      </c>
      <c t="n" s="5" r="B7">
        <v>168500</v>
      </c>
    </row>
    <row spans="1:2" r="8">
      <c t="s" s="4" r="A8">
        <v>621</v>
      </c>
      <c t="n" s="9" r="B8">
        <v>5.32</v>
      </c>
    </row>
    <row spans="1:2" r="9">
      <c t="s" s="4" r="A9">
        <v>622</v>
      </c>
      <c t="n" s="10" r="B9">
        <v>12.1</v>
      </c>
    </row>
    <row spans="1:2" r="10">
      <c t="s" s="4" r="A10">
        <v>623</v>
      </c>
      <c t="n" s="9" r="B10">
        <v>-4.73</v>
      </c>
    </row>
    <row spans="1:2" r="11">
      <c t="s" s="4" r="A11">
        <v>624</v>
      </c>
      <c t="s" s="4" r="B11">
        <v>29</v>
      </c>
    </row>
    <row spans="1:2" r="12">
      <c t="s" s="4" r="A12">
        <v>625</v>
      </c>
      <c t="n" s="9" r="B12">
        <v>11.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626</v>
      </c>
      <c t="s" s="2" r="B1">
        <v>627</v>
      </c>
    </row>
    <row spans="1:2" r="2">
      <c t="s" s="4" r="A2">
        <v>628</v>
      </c>
      <c t="s" s="4" r="B2">
        <v>29</v>
      </c>
    </row>
    <row spans="1:2" r="3">
      <c t="n" s="5" r="A3">
        <v>2015</v>
      </c>
      <c t="n" s="5" r="B3">
        <v>117300</v>
      </c>
    </row>
    <row spans="1:2" r="4">
      <c t="n" s="5" r="A4">
        <v>2016</v>
      </c>
      <c t="n" s="5" r="B4">
        <v>37950</v>
      </c>
    </row>
    <row spans="1:2" r="5">
      <c t="n" s="5" r="A5">
        <v>2018</v>
      </c>
      <c t="n" s="5" r="B5">
        <v>132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s>
  <sheetData>
    <row spans="1:6" r="1">
      <c t="s" s="1" r="A1">
        <v>629</v>
      </c>
      <c t="s" s="2" r="B1">
        <v>1</v>
      </c>
    </row>
    <row spans="1:6" r="2">
      <c t="s" s="2" r="B2">
        <v>2</v>
      </c>
      <c t="s" s="2" r="C2">
        <v>630</v>
      </c>
      <c t="s" s="2" r="D2">
        <v>477</v>
      </c>
      <c t="s" s="2" r="E2">
        <v>478</v>
      </c>
      <c t="s" s="2" r="F2">
        <v>631</v>
      </c>
    </row>
    <row spans="1:6" r="3">
      <c t="s" s="4" r="A3">
        <v>364</v>
      </c>
      <c t="n" s="7" r="F3">
        <v>1500000</v>
      </c>
    </row>
    <row spans="1:6" r="4">
      <c t="s" s="4" r="A4">
        <v>632</v>
      </c>
      <c t="n" s="9" r="D4">
        <v>8.5</v>
      </c>
    </row>
    <row spans="1:6" r="5">
      <c t="s" s="4" r="A5">
        <v>633</v>
      </c>
    </row>
    <row spans="1:6" r="6">
      <c t="s" s="4" r="A6">
        <v>634</v>
      </c>
      <c t="n" s="7" r="B6">
        <v>3760</v>
      </c>
    </row>
    <row spans="1:6" r="7">
      <c t="s" s="4" r="A7">
        <v>635</v>
      </c>
      <c t="s" s="4" r="B7">
        <v>636</v>
      </c>
    </row>
    <row spans="1:6" r="8">
      <c t="s" s="4" r="A8">
        <v>315</v>
      </c>
    </row>
    <row spans="1:6" r="9">
      <c t="s" s="4" r="A9">
        <v>632</v>
      </c>
      <c t="n" s="7" r="E9">
        <v>4</v>
      </c>
    </row>
    <row spans="1:6" r="10">
      <c t="s" s="4" r="A10">
        <v>318</v>
      </c>
    </row>
    <row spans="1:6" r="11">
      <c t="s" s="4" r="A11">
        <v>632</v>
      </c>
      <c t="n" s="7" r="E11">
        <v>8</v>
      </c>
    </row>
    <row spans="1:6" r="12">
      <c t="s" s="4" r="A12">
        <v>400</v>
      </c>
    </row>
    <row spans="1:6" r="13">
      <c t="s" s="4" r="A13">
        <v>364</v>
      </c>
      <c t="n" s="7" r="B13">
        <v>4000000</v>
      </c>
      <c t="n" s="7" r="C13">
        <v>4000000</v>
      </c>
    </row>
    <row spans="1:6" r="14">
      <c t="s" s="4" r="A14">
        <v>637</v>
      </c>
      <c t="n" s="5" r="B14">
        <v>1600976</v>
      </c>
    </row>
    <row spans="1:6" r="15">
      <c t="s" s="4" r="A15">
        <v>421</v>
      </c>
    </row>
    <row spans="1:6" r="16">
      <c t="s" s="4" r="A16">
        <v>632</v>
      </c>
      <c t="n" s="7" r="B16">
        <v>4</v>
      </c>
    </row>
    <row spans="1:6" r="17">
      <c t="s" s="4" r="A17">
        <v>420</v>
      </c>
    </row>
    <row spans="1:6" r="18">
      <c t="s" s="4" r="A18">
        <v>632</v>
      </c>
      <c t="n" s="9" r="B18">
        <v>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638</v>
      </c>
      <c t="s" s="2" r="B1">
        <v>1</v>
      </c>
    </row>
    <row spans="1:2" r="2">
      <c t="s" s="2" r="B2">
        <v>568</v>
      </c>
    </row>
    <row spans="1:2" r="3">
      <c t="s" s="4" r="A3">
        <v>639</v>
      </c>
      <c t="n" s="5" r="B3">
        <v>306481</v>
      </c>
    </row>
    <row spans="1:2" r="4">
      <c t="s" s="4" r="A4">
        <v>640</v>
      </c>
      <c t="n" s="5" r="B4">
        <v>1544590</v>
      </c>
    </row>
    <row spans="1:2" r="5">
      <c t="s" s="4" r="A5">
        <v>641</v>
      </c>
      <c t="n" s="5" r="B5">
        <v>-250095</v>
      </c>
    </row>
    <row spans="1:2" r="6">
      <c t="s" s="4" r="A6">
        <v>642</v>
      </c>
      <c t="n" s="5" r="B6">
        <v>1600976</v>
      </c>
    </row>
    <row spans="1:2" r="7">
      <c t="s" s="4" r="A7">
        <v>643</v>
      </c>
      <c t="n" s="9" r="B7">
        <v>7.47</v>
      </c>
    </row>
    <row spans="1:2" r="8">
      <c t="s" s="4" r="A8">
        <v>644</v>
      </c>
      <c t="n" s="10" r="B8">
        <v>13.39</v>
      </c>
    </row>
    <row spans="1:2" r="9">
      <c t="s" s="4" r="A9">
        <v>645</v>
      </c>
      <c t="n" s="10" r="B9">
        <v>-7.32</v>
      </c>
    </row>
    <row spans="1:2" r="10">
      <c t="s" s="4" r="A10">
        <v>646</v>
      </c>
      <c t="n" s="9" r="B10">
        <v>13.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647</v>
      </c>
      <c t="s" s="2" r="B1">
        <v>1</v>
      </c>
    </row>
    <row spans="1:3" r="2">
      <c t="s" s="2" r="B2">
        <v>2</v>
      </c>
      <c t="s" s="2" r="C2">
        <v>25</v>
      </c>
    </row>
    <row spans="1:3" r="3">
      <c t="s" s="4" r="A3">
        <v>648</v>
      </c>
      <c t="n" s="9" r="B3">
        <v>-7.59</v>
      </c>
    </row>
    <row spans="1:3" r="4">
      <c t="s" s="4" r="A4">
        <v>633</v>
      </c>
    </row>
    <row spans="1:3" r="5">
      <c t="s" s="4" r="A5">
        <v>649</v>
      </c>
      <c t="n" s="5" r="B5">
        <v>1600976</v>
      </c>
      <c t="n" s="5" r="C5">
        <v>306481</v>
      </c>
    </row>
    <row spans="1:3" r="6">
      <c t="s" s="4" r="A6">
        <v>650</v>
      </c>
      <c t="s" s="4" r="B6">
        <v>636</v>
      </c>
    </row>
    <row spans="1:3" r="7">
      <c t="s" s="4" r="A7">
        <v>590</v>
      </c>
    </row>
    <row spans="1:3" r="8">
      <c t="s" s="4" r="A8">
        <v>648</v>
      </c>
      <c t="n" s="7" r="B8">
        <v>4</v>
      </c>
    </row>
    <row spans="1:3" r="9">
      <c t="s" s="4" r="A9">
        <v>649</v>
      </c>
      <c t="n" s="5" r="B9">
        <v>1686</v>
      </c>
    </row>
    <row spans="1:3" r="10">
      <c t="s" s="4" r="A10">
        <v>650</v>
      </c>
      <c t="s" s="4" r="B10">
        <v>651</v>
      </c>
    </row>
    <row spans="1:3" r="11">
      <c t="s" s="4" r="A11">
        <v>595</v>
      </c>
    </row>
    <row spans="1:3" r="12">
      <c t="s" s="4" r="A12">
        <v>648</v>
      </c>
      <c t="n" s="9" r="B12">
        <v>7.32</v>
      </c>
    </row>
    <row spans="1:3" r="13">
      <c t="s" s="4" r="A13">
        <v>649</v>
      </c>
      <c t="n" s="5" r="B13">
        <v>12200</v>
      </c>
    </row>
    <row spans="1:3" r="14">
      <c t="s" s="4" r="A14">
        <v>650</v>
      </c>
      <c t="s" s="4" r="B14">
        <v>652</v>
      </c>
    </row>
    <row spans="1:3" r="15">
      <c t="s" s="4" r="A15">
        <v>598</v>
      </c>
    </row>
    <row spans="1:3" r="16">
      <c t="s" s="4" r="A16">
        <v>648</v>
      </c>
      <c t="n" s="9" r="B16">
        <v>8.5</v>
      </c>
    </row>
    <row spans="1:3" r="17">
      <c t="s" s="4" r="A17">
        <v>649</v>
      </c>
      <c t="n" s="5" r="B17">
        <v>42500</v>
      </c>
    </row>
    <row spans="1:3" r="18">
      <c t="s" s="4" r="A18">
        <v>650</v>
      </c>
      <c t="s" s="4" r="B18">
        <v>653</v>
      </c>
    </row>
    <row spans="1:3" r="19">
      <c t="s" s="4" r="A19">
        <v>601</v>
      </c>
    </row>
    <row spans="1:3" r="20">
      <c t="s" s="4" r="A20">
        <v>648</v>
      </c>
      <c t="n" s="9" r="B20">
        <v>13.43</v>
      </c>
    </row>
    <row spans="1:3" r="21">
      <c t="s" s="4" r="A21">
        <v>649</v>
      </c>
      <c t="n" s="5" r="B21">
        <v>659824</v>
      </c>
    </row>
    <row spans="1:3" r="22">
      <c t="s" s="4" r="A22">
        <v>650</v>
      </c>
      <c t="s" s="4" r="B22">
        <v>654</v>
      </c>
    </row>
    <row spans="1:3" r="23">
      <c t="s" s="4" r="A23">
        <v>604</v>
      </c>
    </row>
    <row spans="1:3" r="24">
      <c t="s" s="4" r="A24">
        <v>648</v>
      </c>
      <c t="n" s="9" r="B24">
        <v>13.43</v>
      </c>
    </row>
    <row spans="1:3" r="25">
      <c t="s" s="4" r="A25">
        <v>649</v>
      </c>
      <c t="n" s="5" r="B25">
        <v>879766</v>
      </c>
    </row>
    <row spans="1:3" r="26">
      <c t="s" s="4" r="A26">
        <v>650</v>
      </c>
      <c t="s" s="4" r="B26">
        <v>655</v>
      </c>
    </row>
    <row spans="1:3" r="27">
      <c t="s" s="4" r="A27">
        <v>607</v>
      </c>
    </row>
    <row spans="1:3" r="28">
      <c t="s" s="4" r="A28">
        <v>648</v>
      </c>
      <c t="n" s="9" r="B28">
        <v>16.5</v>
      </c>
    </row>
    <row spans="1:3" r="29">
      <c t="s" s="4" r="A29">
        <v>649</v>
      </c>
      <c t="n" s="5" r="B29">
        <v>5000</v>
      </c>
    </row>
    <row spans="1:3" r="30">
      <c t="s" s="4" r="A30">
        <v>650</v>
      </c>
      <c t="s" s="4" r="B30">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5</v>
      </c>
      <c t="s" s="2" r="B1">
        <v>1</v>
      </c>
    </row>
    <row spans="1:2" r="2">
      <c t="s" s="2" r="B2">
        <v>126</v>
      </c>
    </row>
    <row spans="1:2" r="3">
      <c t="s" s="3" r="A3">
        <v>127</v>
      </c>
    </row>
    <row spans="1:2" r="4">
      <c t="s" s="4" r="A4">
        <v>128</v>
      </c>
      <c t="n" s="7" r="B4">
        <v>7767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7</v>
      </c>
      <c t="s" s="2" r="B1">
        <v>658</v>
      </c>
      <c t="s" s="2" r="C1">
        <v>2</v>
      </c>
      <c t="s" s="2" r="D1">
        <v>2</v>
      </c>
    </row>
    <row spans="1:4" r="2">
      <c t="s" s="4" r="A2">
        <v>659</v>
      </c>
      <c t="n" s="7" r="B2">
        <v>10000</v>
      </c>
      <c t="n" s="7" r="C2">
        <v>25000</v>
      </c>
      <c t="n" s="7" r="D2">
        <v>25000</v>
      </c>
    </row>
    <row spans="1:4" r="3">
      <c t="s" s="4" r="A3">
        <v>660</v>
      </c>
      <c t="n" s="7" r="C3">
        <v>10000</v>
      </c>
      <c t="n" s="5" r="D3">
        <v>10000</v>
      </c>
    </row>
    <row spans="1:4" r="4">
      <c t="s" s="4" r="A4">
        <v>661</v>
      </c>
    </row>
    <row spans="1:4" r="5">
      <c t="s" s="4" r="A5">
        <v>659</v>
      </c>
      <c t="n" s="7" r="D5">
        <v>6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74</v>
      </c>
      <c t="s" s="2" r="D1">
        <v>1</v>
      </c>
    </row>
    <row spans="1:5" r="2">
      <c t="s" s="2" r="B2">
        <v>2</v>
      </c>
      <c t="s" s="2" r="C2">
        <v>75</v>
      </c>
      <c t="s" s="2" r="D2">
        <v>2</v>
      </c>
      <c t="s" s="2" r="E2">
        <v>75</v>
      </c>
    </row>
    <row spans="1:5" r="3">
      <c t="s" s="3" r="A3">
        <v>213</v>
      </c>
    </row>
    <row spans="1:5" r="4">
      <c t="s" s="4" r="A4">
        <v>663</v>
      </c>
      <c t="n" s="7" r="B4">
        <v>-2141163</v>
      </c>
      <c t="n" s="7" r="C4">
        <v>-6402558</v>
      </c>
      <c t="n" s="7" r="D4">
        <v>-9344263</v>
      </c>
      <c t="n" s="7" r="E4">
        <v>-8262146</v>
      </c>
    </row>
    <row spans="1:5" r="5">
      <c t="s" s="4" r="A5">
        <v>664</v>
      </c>
      <c t="n" s="5" r="B5">
        <v>4799126</v>
      </c>
      <c t="n" s="5" r="C5">
        <v>2763726</v>
      </c>
      <c t="n" s="5" r="D5">
        <v>4076493</v>
      </c>
      <c t="n" s="5" r="E5">
        <v>2445922</v>
      </c>
    </row>
    <row spans="1:5" r="6">
      <c t="s" s="4" r="A6">
        <v>665</v>
      </c>
      <c t="s" s="4" r="B6">
        <v>29</v>
      </c>
      <c t="s" s="4" r="C6">
        <v>29</v>
      </c>
      <c t="s" s="4" r="D6">
        <v>29</v>
      </c>
      <c t="s" s="4" r="E6">
        <v>29</v>
      </c>
    </row>
    <row spans="1:5" r="7">
      <c t="s" s="4" r="A7">
        <v>666</v>
      </c>
      <c t="n" s="5" r="B7">
        <v>4799126</v>
      </c>
      <c t="n" s="5" r="C7">
        <v>2763726</v>
      </c>
      <c t="n" s="5" r="D7">
        <v>4076493</v>
      </c>
      <c t="n" s="5" r="E7">
        <v>2445922</v>
      </c>
    </row>
    <row spans="1:5" r="8">
      <c t="s" s="4" r="A8">
        <v>99</v>
      </c>
      <c t="n" s="9" r="B8">
        <v>-0.45</v>
      </c>
      <c t="n" s="9" r="C8">
        <v>-2.32</v>
      </c>
      <c t="n" s="9" r="D8">
        <v>-2.29</v>
      </c>
      <c t="n" s="9" r="E8">
        <v>-3.38</v>
      </c>
    </row>
    <row spans="1:5" r="9">
      <c t="s" s="4" r="A9">
        <v>100</v>
      </c>
      <c t="n" s="9" r="B9">
        <v>-0.45</v>
      </c>
      <c t="n" s="9" r="C9">
        <v>-2.32</v>
      </c>
      <c t="n" s="9" r="D9">
        <v>-2.29</v>
      </c>
      <c t="n" s="9" r="E9">
        <v>-3.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668</v>
      </c>
      <c t="s" s="2" r="C1">
        <v>2</v>
      </c>
    </row>
    <row spans="1:3" r="2">
      <c t="s" s="4" r="A2">
        <v>669</v>
      </c>
      <c t="n" s="5" r="C2">
        <v>1475000</v>
      </c>
    </row>
    <row spans="1:3" r="3">
      <c t="s" s="4" r="A3">
        <v>670</v>
      </c>
      <c t="s" s="4" r="C3">
        <v>564</v>
      </c>
    </row>
    <row spans="1:3" r="4">
      <c t="s" s="4" r="A4">
        <v>671</v>
      </c>
    </row>
    <row spans="1:3" r="5">
      <c t="s" s="4" r="A5">
        <v>669</v>
      </c>
      <c t="n" s="5" r="B5">
        <v>188000</v>
      </c>
    </row>
    <row spans="1:3" r="6">
      <c t="s" s="4" r="A6">
        <v>670</v>
      </c>
      <c t="s" s="4" r="B6">
        <v>672</v>
      </c>
    </row>
    <row spans="1:3" r="7">
      <c t="s" s="4" r="A7">
        <v>673</v>
      </c>
    </row>
    <row spans="1:3" r="8">
      <c t="s" s="4" r="A8">
        <v>674</v>
      </c>
      <c t="s" s="4" r="B8">
        <v>331</v>
      </c>
    </row>
    <row spans="1:3" r="9">
      <c t="s" s="4" r="A9">
        <v>675</v>
      </c>
    </row>
    <row spans="1:3" r="10">
      <c t="s" s="4" r="A10">
        <v>674</v>
      </c>
      <c t="s" s="4" r="B10">
        <v>676</v>
      </c>
    </row>
    <row spans="1:3" r="11">
      <c t="s" s="4" r="A11">
        <v>677</v>
      </c>
    </row>
    <row spans="1:3" r="12">
      <c t="s" s="4" r="A12">
        <v>674</v>
      </c>
      <c t="s" s="4" r="B12">
        <v>678</v>
      </c>
    </row>
    <row spans="1:3" r="13">
      <c t="s" s="4" r="A13">
        <v>679</v>
      </c>
    </row>
    <row spans="1:3" r="14">
      <c t="s" s="4" r="A14">
        <v>674</v>
      </c>
      <c t="s" s="4" r="B14">
        <v>6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75</v>
      </c>
    </row>
    <row spans="1:3" r="3">
      <c t="s" s="3" r="A3">
        <v>130</v>
      </c>
    </row>
    <row spans="1:3" r="4">
      <c t="s" s="4" r="A4">
        <v>97</v>
      </c>
      <c t="n" s="7" r="B4">
        <v>-9344263</v>
      </c>
      <c t="n" s="7" r="C4">
        <v>-8262146</v>
      </c>
    </row>
    <row spans="1:3" r="5">
      <c t="s" s="3" r="A5">
        <v>131</v>
      </c>
    </row>
    <row spans="1:3" r="6">
      <c t="s" s="4" r="A6">
        <v>132</v>
      </c>
      <c t="n" s="5" r="B6">
        <v>472785</v>
      </c>
      <c t="n" s="5" r="C6">
        <v>378954</v>
      </c>
    </row>
    <row spans="1:3" r="7">
      <c t="s" s="4" r="A7">
        <v>133</v>
      </c>
      <c t="n" s="5" r="B7">
        <v>93845</v>
      </c>
      <c t="n" s="5" r="C7">
        <v>565952</v>
      </c>
    </row>
    <row spans="1:3" r="8">
      <c t="s" s="4" r="A8">
        <v>110</v>
      </c>
      <c t="n" s="5" r="B8">
        <v>1077485</v>
      </c>
      <c t="n" s="5" r="C8">
        <v>576864</v>
      </c>
    </row>
    <row spans="1:3" r="9">
      <c t="s" s="4" r="A9">
        <v>134</v>
      </c>
      <c t="n" s="5" r="B9">
        <v>-371428</v>
      </c>
      <c t="n" s="5" r="C9">
        <v>4343234</v>
      </c>
    </row>
    <row spans="1:3" r="10">
      <c t="s" s="4" r="A10">
        <v>135</v>
      </c>
      <c t="n" s="5" r="B10">
        <v>4434383</v>
      </c>
      <c t="n" s="7" r="C10">
        <v>466838</v>
      </c>
    </row>
    <row spans="1:3" r="11">
      <c t="s" s="4" r="A11">
        <v>136</v>
      </c>
      <c t="n" s="5" r="B11">
        <v>93244</v>
      </c>
      <c t="s" s="4" r="C11">
        <v>29</v>
      </c>
    </row>
    <row spans="1:3" r="12">
      <c t="s" s="4" r="A12">
        <v>137</v>
      </c>
      <c t="n" s="5" r="B12">
        <v>411357</v>
      </c>
      <c t="n" s="7" r="C12">
        <v>351460</v>
      </c>
    </row>
    <row spans="1:3" r="13">
      <c t="s" s="4" r="A13">
        <v>138</v>
      </c>
      <c t="n" s="5" r="B13">
        <v>9020</v>
      </c>
      <c t="n" s="5" r="C13">
        <v>4341</v>
      </c>
    </row>
    <row spans="1:3" r="14">
      <c t="s" s="3" r="A14">
        <v>139</v>
      </c>
    </row>
    <row spans="1:3" r="15">
      <c t="s" s="4" r="A15">
        <v>140</v>
      </c>
      <c t="n" s="5" r="B15">
        <v>-146007</v>
      </c>
      <c t="n" s="5" r="C15">
        <v>-1377559</v>
      </c>
    </row>
    <row spans="1:3" r="16">
      <c t="s" s="4" r="A16">
        <v>141</v>
      </c>
      <c t="n" s="5" r="B16">
        <v>10616</v>
      </c>
      <c t="n" s="5" r="C16">
        <v>20255</v>
      </c>
    </row>
    <row spans="1:3" r="17">
      <c t="s" s="4" r="A17">
        <v>142</v>
      </c>
      <c t="n" s="5" r="B17">
        <v>-3803303</v>
      </c>
      <c t="n" s="5" r="C17">
        <v>-486894</v>
      </c>
    </row>
    <row spans="1:3" r="18">
      <c t="s" s="4" r="A18">
        <v>33</v>
      </c>
      <c t="n" s="5" r="B18">
        <v>-193667</v>
      </c>
      <c t="n" s="5" r="C18">
        <v>-132734</v>
      </c>
    </row>
    <row spans="1:3" r="19">
      <c t="s" s="4" r="A19">
        <v>39</v>
      </c>
      <c t="n" s="5" r="B19">
        <v>-98149</v>
      </c>
      <c t="n" s="5" r="C19">
        <v>1507</v>
      </c>
    </row>
    <row spans="1:3" r="20">
      <c t="s" s="3" r="A20">
        <v>143</v>
      </c>
    </row>
    <row spans="1:3" r="21">
      <c t="s" s="4" r="A21">
        <v>42</v>
      </c>
      <c t="n" s="5" r="B21">
        <v>-602767</v>
      </c>
      <c t="n" s="5" r="C21">
        <v>-113392</v>
      </c>
    </row>
    <row spans="1:3" r="22">
      <c t="s" s="4" r="A22">
        <v>43</v>
      </c>
      <c t="n" s="5" r="B22">
        <v>66698</v>
      </c>
      <c t="n" s="5" r="C22">
        <v>-238549</v>
      </c>
    </row>
    <row spans="1:3" r="23">
      <c t="s" s="4" r="A23">
        <v>49</v>
      </c>
      <c t="n" s="7" r="B23">
        <v>3</v>
      </c>
      <c t="n" s="5" r="C23">
        <v>-346</v>
      </c>
    </row>
    <row spans="1:3" r="24">
      <c t="s" s="4" r="A24">
        <v>144</v>
      </c>
      <c t="s" s="4" r="B24">
        <v>29</v>
      </c>
      <c t="n" s="7" r="C24">
        <v>-530000</v>
      </c>
    </row>
    <row spans="1:3" r="25">
      <c t="s" s="4" r="A25">
        <v>145</v>
      </c>
      <c t="n" s="7" r="B25">
        <v>-1878</v>
      </c>
      <c t="s" s="4" r="C25">
        <v>29</v>
      </c>
    </row>
    <row spans="1:3" r="26">
      <c t="s" s="4" r="A26">
        <v>146</v>
      </c>
      <c t="n" s="5" r="B26">
        <v>860070</v>
      </c>
      <c t="n" s="7" r="C26">
        <v>731405</v>
      </c>
    </row>
    <row spans="1:3" r="27">
      <c t="s" s="4" r="A27">
        <v>147</v>
      </c>
      <c t="n" s="5" r="B27">
        <v>-7031956</v>
      </c>
      <c t="n" s="5" r="C27">
        <v>-3700810</v>
      </c>
    </row>
    <row spans="1:3" r="28">
      <c t="s" s="3" r="A28">
        <v>148</v>
      </c>
    </row>
    <row spans="1:3" r="29">
      <c t="s" s="4" r="A29">
        <v>149</v>
      </c>
      <c t="n" s="5" r="B29">
        <v>-247335</v>
      </c>
      <c t="n" s="5" r="C29">
        <v>-160586</v>
      </c>
    </row>
    <row spans="1:3" r="30">
      <c t="s" s="4" r="A30">
        <v>150</v>
      </c>
      <c t="n" s="5" r="B30">
        <v>-147439</v>
      </c>
      <c t="n" s="5" r="C30">
        <v>-20490</v>
      </c>
    </row>
    <row spans="1:3" r="31">
      <c t="s" s="4" r="A31">
        <v>151</v>
      </c>
      <c t="n" s="7" r="B31">
        <v>1500000</v>
      </c>
      <c t="n" s="5" r="C31">
        <v>-1500000</v>
      </c>
    </row>
    <row spans="1:3" r="32">
      <c t="s" s="4" r="A32">
        <v>152</v>
      </c>
      <c t="s" s="4" r="B32">
        <v>29</v>
      </c>
      <c t="n" s="5" r="C32">
        <v>662500</v>
      </c>
    </row>
    <row spans="1:3" r="33">
      <c t="s" s="4" r="A33">
        <v>153</v>
      </c>
      <c t="n" s="7" r="B33">
        <v>1105226</v>
      </c>
      <c t="n" s="7" r="C33">
        <v>-1018576</v>
      </c>
    </row>
    <row spans="1:3" r="34">
      <c t="s" s="3" r="A34">
        <v>154</v>
      </c>
    </row>
    <row spans="1:3" r="35">
      <c t="s" s="4" r="A35">
        <v>155</v>
      </c>
      <c t="n" s="5" r="B35">
        <v>11223285</v>
      </c>
      <c t="s" s="4" r="C35">
        <v>29</v>
      </c>
    </row>
    <row spans="1:3" r="36">
      <c t="s" s="4" r="A36">
        <v>156</v>
      </c>
      <c t="n" s="5" r="B36">
        <v>-2500000</v>
      </c>
      <c t="n" s="7" r="C36">
        <v>6000000</v>
      </c>
    </row>
    <row spans="1:3" r="37">
      <c t="s" s="4" r="A37">
        <v>157</v>
      </c>
      <c t="n" s="5" r="B37">
        <v>-93845</v>
      </c>
      <c t="n" s="5" r="C37">
        <v>-565952</v>
      </c>
    </row>
    <row spans="1:3" r="38">
      <c t="s" s="4" r="A38">
        <v>158</v>
      </c>
      <c t="n" s="5" r="B38">
        <v>2133889</v>
      </c>
      <c t="n" s="5" r="C38">
        <v>1780327</v>
      </c>
    </row>
    <row spans="1:3" r="39">
      <c t="s" s="4" r="A39">
        <v>159</v>
      </c>
      <c t="n" s="5" r="B39">
        <v>-73554</v>
      </c>
      <c t="n" s="5" r="C39">
        <v>-67719</v>
      </c>
    </row>
    <row spans="1:3" r="40">
      <c t="s" s="4" r="A40">
        <v>160</v>
      </c>
      <c t="n" s="5" r="B40">
        <v>10689775</v>
      </c>
      <c t="n" s="5" r="C40">
        <v>7146656</v>
      </c>
    </row>
    <row spans="1:3" r="41">
      <c t="s" s="4" r="A41">
        <v>161</v>
      </c>
      <c t="n" s="5" r="B41">
        <v>4763045</v>
      </c>
      <c t="n" s="5" r="C41">
        <v>2427270</v>
      </c>
    </row>
    <row spans="1:3" r="42">
      <c t="s" s="4" r="A42">
        <v>162</v>
      </c>
      <c t="n" s="5" r="B42">
        <v>3049716</v>
      </c>
      <c t="n" s="5" r="C42">
        <v>454978</v>
      </c>
    </row>
    <row spans="1:3" r="43">
      <c t="s" s="4" r="A43">
        <v>163</v>
      </c>
      <c t="n" s="5" r="B43">
        <v>7812761</v>
      </c>
      <c t="n" s="5" r="C43">
        <v>2882248</v>
      </c>
    </row>
    <row spans="1:3" r="44">
      <c t="s" s="3" r="A44">
        <v>164</v>
      </c>
    </row>
    <row spans="1:3" r="45">
      <c t="s" s="4" r="A45">
        <v>165</v>
      </c>
      <c t="n" s="5" r="B45">
        <v>176769</v>
      </c>
      <c t="n" s="5" r="C45">
        <v>190898</v>
      </c>
    </row>
    <row spans="1:3" r="46">
      <c t="s" s="4" r="A46">
        <v>166</v>
      </c>
      <c t="n" s="5" r="B46">
        <v>8197</v>
      </c>
      <c t="n" s="5" r="C46">
        <v>10346</v>
      </c>
    </row>
    <row spans="1:3" r="47">
      <c t="s" s="3" r="A47">
        <v>167</v>
      </c>
    </row>
    <row spans="1:3" r="48">
      <c t="s" s="4" r="A48">
        <v>111</v>
      </c>
      <c t="n" s="7" r="B48">
        <v>139</v>
      </c>
      <c t="n" s="5" r="C48">
        <v>192</v>
      </c>
    </row>
    <row spans="1:3" r="49">
      <c t="s" s="4" r="A49">
        <v>168</v>
      </c>
      <c t="s" s="4" r="B49">
        <v>29</v>
      </c>
      <c t="n" s="7" r="C49">
        <v>-6</v>
      </c>
    </row>
    <row spans="1:3" r="50">
      <c t="s" s="4" r="A50">
        <v>169</v>
      </c>
      <c t="n" s="7" r="B50">
        <v>94367</v>
      </c>
      <c t="s" s="4" r="C50">
        <v>29</v>
      </c>
    </row>
    <row spans="1:3" r="51">
      <c t="s" s="4" r="A51">
        <v>170</v>
      </c>
      <c t="s" s="4" r="B51">
        <v>29</v>
      </c>
      <c t="n" s="7" r="C51">
        <v>622</v>
      </c>
    </row>
    <row spans="1:3" r="52">
      <c t="s" s="4" r="A52">
        <v>171</v>
      </c>
      <c t="s" s="4" r="B52">
        <v>29</v>
      </c>
      <c t="n" s="5" r="C52">
        <v>18</v>
      </c>
    </row>
    <row spans="1:3" r="53">
      <c t="s" s="4" r="A53">
        <v>172</v>
      </c>
      <c t="n" s="7" r="B53">
        <v>7740834</v>
      </c>
      <c t="n" s="5" r="C53">
        <v>2168656</v>
      </c>
    </row>
    <row spans="1:3" r="54">
      <c t="s" s="4" r="A54">
        <v>173</v>
      </c>
      <c t="s" s="4" r="B54">
        <v>29</v>
      </c>
      <c t="n" s="5" r="C54">
        <v>2393905</v>
      </c>
    </row>
    <row spans="1:3" r="55">
      <c t="s" s="4" r="A55">
        <v>174</v>
      </c>
      <c t="s" s="4" r="B55">
        <v>29</v>
      </c>
      <c t="n" s="7" r="C55">
        <v>29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Summary </vt:lpstr>
      <vt:lpstr>Basis of Presentation</vt:lpstr>
      <vt:lpstr>Concentration of Credit Risk an</vt:lpstr>
      <vt:lpstr>Inventories</vt:lpstr>
      <vt:lpstr>Subordinated Notes Payable, Sec</vt:lpstr>
      <vt:lpstr>Fair Value Measurement</vt:lpstr>
      <vt:lpstr>Accrued Expenses</vt:lpstr>
      <vt:lpstr>Common Stock</vt:lpstr>
      <vt:lpstr>Income Taxes</vt:lpstr>
      <vt:lpstr>Commitments and Contingencies</vt:lpstr>
      <vt:lpstr>Stock-Based Compensation</vt:lpstr>
      <vt:lpstr>Common Stock Purchase Warrants</vt:lpstr>
      <vt:lpstr>Related Party Transactions</vt:lpstr>
      <vt:lpstr>Net Loss Per Share</vt:lpstr>
      <vt:lpstr>Subsequent Events</vt:lpstr>
      <vt:lpstr>Nature of Business and Summar23</vt:lpstr>
      <vt:lpstr>Nature of Business and Summar24</vt:lpstr>
      <vt:lpstr>Inventories (Tables)</vt:lpstr>
      <vt:lpstr>Subordinated Notes Payable, S26</vt:lpstr>
      <vt:lpstr>Fair Value Measurement (Tables)</vt:lpstr>
      <vt:lpstr>Accrued Expenses (Tables)</vt:lpstr>
      <vt:lpstr>Commitments and Contingencies (</vt:lpstr>
      <vt:lpstr>Stock-Based Compensation (Table</vt:lpstr>
      <vt:lpstr>Common Stock Purchase Warrants </vt:lpstr>
      <vt:lpstr>Net Loss Per Share (Tables)</vt:lpstr>
      <vt:lpstr>Nature of Business and Summar33</vt:lpstr>
      <vt:lpstr>Nature of Business and Summar34</vt:lpstr>
      <vt:lpstr>Concentration of Credit Risk 35</vt:lpstr>
      <vt:lpstr>Inventories (Details Narrative)</vt:lpstr>
      <vt:lpstr>Inventories -  Schedule of Inve</vt:lpstr>
      <vt:lpstr>Subordinated Notes Payable, S38</vt:lpstr>
      <vt:lpstr>Subordinated Notes Payable, S39</vt:lpstr>
      <vt:lpstr>Subordinated Notes Payable, S40</vt:lpstr>
      <vt:lpstr>Subordinated Notes Payable, S41</vt:lpstr>
      <vt:lpstr>Subordinated Notes Payable, S42</vt:lpstr>
      <vt:lpstr>Fair Value Measurement - Financ</vt:lpstr>
      <vt:lpstr>Fair Value Measurement - Fair V</vt:lpstr>
      <vt:lpstr>Accrued Expenses - Schedule of </vt:lpstr>
      <vt:lpstr>Accrued Expenses - Accrued Warr</vt:lpstr>
      <vt:lpstr>Common Stock (Details Narrative</vt:lpstr>
      <vt:lpstr>Income Taxes (Details Narrative</vt:lpstr>
      <vt:lpstr>Commitments and Contingencies49</vt:lpstr>
      <vt:lpstr>Commitments and Contingencies -</vt:lpstr>
      <vt:lpstr>Commitments and Contingencies51</vt:lpstr>
      <vt:lpstr>Stock-Based Compensation (Detai</vt:lpstr>
      <vt:lpstr>Stock-Based Compensation - Summ</vt:lpstr>
      <vt:lpstr>Stock-Based Compensation - Shar</vt:lpstr>
      <vt:lpstr>Stock-Based Compensation - Su55</vt:lpstr>
      <vt:lpstr>Stock-Based Compensation - Non-</vt:lpstr>
      <vt:lpstr>Common Stock Purchase Warrant57</vt:lpstr>
      <vt:lpstr>Common Stock Purchase Warrant58</vt:lpstr>
      <vt:lpstr>Net Loss Per Share - Summary of</vt:lpstr>
      <vt:lpstr>Related Party Transactions (Det</vt:lpstr>
      <vt:lpstr>Net Loss Per Share - Calculatio</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7:35:29Z</dcterms:created>
  <dcterms:modified xmlns:dcterms="http://purl.org/dc/terms/" xmlns:xsi="http://www.w3.org/2001/XMLSchema-instance" xsi:type="dcterms:W3CDTF">2015-11-12T07:35:29Z</dcterms:modified>
  <dc:title xmlns:dc="http://purl.org/dc/elements/1.1/">Untitled</dc:title>
  <dc:description xmlns:dc="http://purl.org/dc/elements/1.1/"/>
  <dc:subject xmlns:dc="http://purl.org/dc/elements/1.1/"/>
  <cp:keywords/>
  <cp:category/>
</cp:coreProperties>
</file>